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ignific" sheetId="6" r:id="rId6"/>
    <s:sheet name="Accounts receivable" sheetId="7" r:id="rId7"/>
    <s:sheet name="Inventories" sheetId="8" r:id="rId8"/>
    <s:sheet name="Prepaid expenses and other curr" sheetId="9" r:id="rId9"/>
    <s:sheet name="Property, plant and equipment, " sheetId="10" r:id="rId10"/>
    <s:sheet name="Prepayments to equipment suppli" sheetId="11" r:id="rId11"/>
    <s:sheet name="Fair value measurement" sheetId="12" r:id="rId12"/>
    <s:sheet name="Borrowings" sheetId="13" r:id="rId13"/>
    <s:sheet name="Accrued expenses and other curr" sheetId="14" r:id="rId14"/>
    <s:sheet name="Related party transactions" sheetId="15" r:id="rId15"/>
    <s:sheet name="Income tax" sheetId="16" r:id="rId16"/>
    <s:sheet name="Deferred Income" sheetId="17" r:id="rId17"/>
    <s:sheet name="Other non-current liabilities" sheetId="18" r:id="rId18"/>
    <s:sheet name="Redeemable Series D convertible" sheetId="19" r:id="rId19"/>
    <s:sheet name="Stockholders' equity" sheetId="20" r:id="rId20"/>
    <s:sheet name="Stock based compensation" sheetId="21" r:id="rId21"/>
    <s:sheet name="Earnings per share" sheetId="22" r:id="rId22"/>
    <s:sheet name="Commitments and contingencies" sheetId="23" r:id="rId23"/>
    <s:sheet name="Subsequent events" sheetId="24" r:id="rId24"/>
    <s:sheet name="Basis of presentation, signif25" sheetId="25" r:id="rId25"/>
    <s:sheet name="Basis of presentation, signif26" sheetId="26" r:id="rId26"/>
    <s:sheet name="Accounts receivable (Tables)" sheetId="27" r:id="rId27"/>
    <s:sheet name="Inventories (Tables)" sheetId="28" r:id="rId28"/>
    <s:sheet name="Prepaid expenses and other cu29" sheetId="29" r:id="rId29"/>
    <s:sheet name="Property, plant and equipment30" sheetId="30" r:id="rId30"/>
    <s:sheet name="Prepayments to equipment supp31" sheetId="31" r:id="rId31"/>
    <s:sheet name="Borrowings (Tables)" sheetId="32" r:id="rId32"/>
    <s:sheet name="Accrued expenses and other cu33" sheetId="33" r:id="rId33"/>
    <s:sheet name="Related party transactions (Tab" sheetId="34" r:id="rId34"/>
    <s:sheet name="Other non-current liabilities (" sheetId="35" r:id="rId35"/>
    <s:sheet name="Stockholders' equity (Tables)" sheetId="36" r:id="rId36"/>
    <s:sheet name="Stock based compensation (Table" sheetId="37" r:id="rId37"/>
    <s:sheet name="Earnings per share (Tables)" sheetId="38" r:id="rId38"/>
    <s:sheet name="Commitments and contingencies (" sheetId="39" r:id="rId39"/>
    <s:sheet name="Basis of presentation, signif40" sheetId="40" r:id="rId40"/>
    <s:sheet name="Basis of presentation, signif41" sheetId="41" r:id="rId41"/>
    <s:sheet name="Accounts receivable (Schedule o" sheetId="42" r:id="rId42"/>
    <s:sheet name="Accounts receivable (Schedule43" sheetId="43" r:id="rId43"/>
    <s:sheet name="Inventories (Details)" sheetId="44" r:id="rId44"/>
    <s:sheet name="Prepaid expenses and other cu45" sheetId="45" r:id="rId45"/>
    <s:sheet name="Property, plant and equipment46" sheetId="46" r:id="rId46"/>
    <s:sheet name="Property, plant and equipment47" sheetId="47" r:id="rId47"/>
    <s:sheet name="Prepayments to equipment supp48" sheetId="48" r:id="rId48"/>
    <s:sheet name="Prepayments to equipment supp49" sheetId="49" r:id="rId49"/>
    <s:sheet name="Fair value measurement (Details" sheetId="50" r:id="rId50"/>
    <s:sheet name="Borrowings (Schedule of Short-T" sheetId="51" r:id="rId51"/>
    <s:sheet name="Borrowings (Current) (Narrative" sheetId="52" r:id="rId52"/>
    <s:sheet name="Borrowings (Schedule of Long-Te" sheetId="53" r:id="rId53"/>
    <s:sheet name="Borrowings (Non-current) (Narra" sheetId="54" r:id="rId54"/>
    <s:sheet name="Accrued expenses and other cu55" sheetId="55" r:id="rId55"/>
    <s:sheet name="Accrued expenses and other cu56" sheetId="56" r:id="rId56"/>
    <s:sheet name="Related party transactions (Sch" sheetId="57" r:id="rId57"/>
    <s:sheet name="Related party transactions (S58" sheetId="58" r:id="rId58"/>
    <s:sheet name="Related party transactions (S59" sheetId="59" r:id="rId59"/>
    <s:sheet name="Income tax (Narrative) (Details" sheetId="60" r:id="rId60"/>
    <s:sheet name="Deferred Income (Details)" sheetId="61" r:id="rId61"/>
    <s:sheet name="Other non-current liabilities62" sheetId="62" r:id="rId62"/>
    <s:sheet name="Stockholders' equity (Details)" sheetId="63" r:id="rId63"/>
    <s:sheet name="Stock based compensation (Narra" sheetId="64" r:id="rId64"/>
    <s:sheet name="Stock based compensation (Summa" sheetId="65" r:id="rId65"/>
    <s:sheet name="Earnings per share (Calculation" sheetId="66" r:id="rId66"/>
    <s:sheet name="Earnings per share (Summary of " sheetId="67" r:id="rId67"/>
    <s:sheet name="Commitments and contingencies68" sheetId="68" r:id="rId68"/>
    <s:sheet name="Commitments and contingencies69" sheetId="69" r:id="rId69"/>
    <s:sheet name="Subsequent events (Details)" sheetId="70" r:id="rId70"/>
  </s:sheets>
  <s:definedNames/>
  <s:calcPr calcId="124519" calcMode="auto" fullCalcOnLoad="1"/>
</s:workbook>
</file>

<file path=xl/sharedStrings.xml><?xml version="1.0" encoding="utf-8"?>
<sst xmlns="http://schemas.openxmlformats.org/spreadsheetml/2006/main" uniqueCount="651">
  <si>
    <t>Document and Entity Information - shares</t>
  </si>
  <si>
    <t>6 Months Ended</t>
  </si>
  <si>
    <t>Jun. 30, 2016</t>
  </si>
  <si>
    <t>Aug. 03, 2016</t>
  </si>
  <si>
    <t>Document And Entity Information Abstract</t>
  </si>
  <si>
    <t>Document Type</t>
  </si>
  <si>
    <t>10-Q</t>
  </si>
  <si>
    <t>Amendment Flag</t>
  </si>
  <si>
    <t>false</t>
  </si>
  <si>
    <t>Document Period End Date</t>
  </si>
  <si>
    <t>Jun. 30,
		2016</t>
  </si>
  <si>
    <t>Entity Registrant Name</t>
  </si>
  <si>
    <t>China XD Plastics Co Ltd</t>
  </si>
  <si>
    <t>Entity Central Index Key</t>
  </si>
  <si>
    <t>Current Fiscal Year End Date</t>
  </si>
  <si>
    <t>--12-31</t>
  </si>
  <si>
    <t>Document Fiscal Period Focus</t>
  </si>
  <si>
    <t>Q2</t>
  </si>
  <si>
    <t>Document Fiscal Year Focus</t>
  </si>
  <si>
    <t>Entity Filer Category</t>
  </si>
  <si>
    <t>Accelerated Filer</t>
  </si>
  <si>
    <t>Entity Units Outstanding</t>
  </si>
  <si>
    <t>CONDENSED CONSOLIDATED BALANCE SHEETS - USD ($)</t>
  </si>
  <si>
    <t>Dec. 31, 2015</t>
  </si>
  <si>
    <t>Current assets:</t>
  </si>
  <si>
    <t>Cash and cash equivalents</t>
  </si>
  <si>
    <t>Restricted cash</t>
  </si>
  <si>
    <t>Time deposits</t>
  </si>
  <si>
    <t>Accounts receivable, net</t>
  </si>
  <si>
    <t>Amounts due from a related party</t>
  </si>
  <si>
    <t xml:space="preserve"> </t>
  </si>
  <si>
    <t>Inventories</t>
  </si>
  <si>
    <t>Prepaid expenses and other current assets</t>
  </si>
  <si>
    <t>Total current assets</t>
  </si>
  <si>
    <t>Property, plant and equipment, net</t>
  </si>
  <si>
    <t>Land use rights, net</t>
  </si>
  <si>
    <t>Prepayments to equipment and construction suppliers</t>
  </si>
  <si>
    <t>Other non-current assets</t>
  </si>
  <si>
    <t>Total assets</t>
  </si>
  <si>
    <t>Current liabilities:</t>
  </si>
  <si>
    <t>Short-term bank loans, including current portion of long-term bank loans</t>
  </si>
  <si>
    <t>Bills payable</t>
  </si>
  <si>
    <t>Accounts payable</t>
  </si>
  <si>
    <t>Amounts due to related parties</t>
  </si>
  <si>
    <t>Income taxes payable</t>
  </si>
  <si>
    <t>Notes payable</t>
  </si>
  <si>
    <t>Accrued expenses and other current liabilities</t>
  </si>
  <si>
    <t>Total current liabilities</t>
  </si>
  <si>
    <t>Long-term bank loans, excluding current portion</t>
  </si>
  <si>
    <t>Deferred income</t>
  </si>
  <si>
    <t>Other non-current liabilities</t>
  </si>
  <si>
    <t>Total liabilities</t>
  </si>
  <si>
    <t>Redeemable Series D convertible preferred stock (redemption amount of US$197,775,400 and US$184,461,800 as of June 30, 2016 and December 31, 2015)</t>
  </si>
  <si>
    <t>Stockholders' equity:</t>
  </si>
  <si>
    <t>Series B preferred stock</t>
  </si>
  <si>
    <t>Common stock, US$0.0001 par value, 500,000,000 shares authorized, 49,427,191 shares and 49,344,284 shares issued, 49,406,191 shares and 49,323,284 shares outstanding as of June 30, 2016 and December 31, 2015, respectively</t>
  </si>
  <si>
    <t>Treasury stock, 21,000 shares at cost</t>
  </si>
  <si>
    <t>Additional paid-in capital</t>
  </si>
  <si>
    <t>Retained earnings</t>
  </si>
  <si>
    <t>Accumulated other comprehensive loss</t>
  </si>
  <si>
    <t>Total stockholders' equity</t>
  </si>
  <si>
    <t>Commitments and contingencies</t>
  </si>
  <si>
    <t>Total liabilities, redeemable convertible preferred stock and stockholders' equity</t>
  </si>
  <si>
    <t>CONDENSED CONSOLIDATED BALANCE SHEETS (Parenthetical) - USD ($)</t>
  </si>
  <si>
    <t>Statement of Financial Position [Abstract]</t>
  </si>
  <si>
    <t>Redeemable Series D convertible preferred stock, redemption amount</t>
  </si>
  <si>
    <t>Common stock, par value</t>
  </si>
  <si>
    <t>Common stock, shares authorized</t>
  </si>
  <si>
    <t>Common stock, shares issued</t>
  </si>
  <si>
    <t>Common stock, shares outstanding</t>
  </si>
  <si>
    <t>Treasury shares, shares</t>
  </si>
  <si>
    <t>CONDENSED CONSOLIDATED STATEMENTS OF COMPREHENSIVE INCOME - USD ($)</t>
  </si>
  <si>
    <t>3 Months Ended</t>
  </si>
  <si>
    <t>Jun. 30, 2015</t>
  </si>
  <si>
    <t>Statement of Comprehensive Income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gains (losses)</t>
  </si>
  <si>
    <t>Gains on foreign currency forward contracts</t>
  </si>
  <si>
    <t>Government grant</t>
  </si>
  <si>
    <t>Total non-operating expense, net</t>
  </si>
  <si>
    <t>Income before income taxes</t>
  </si>
  <si>
    <t>Income tax expense</t>
  </si>
  <si>
    <t>Net income</t>
  </si>
  <si>
    <t>Earnings per common share:</t>
  </si>
  <si>
    <t>Basic and diluted</t>
  </si>
  <si>
    <t>Net Income</t>
  </si>
  <si>
    <t>Other comprehensive loss</t>
  </si>
  <si>
    <t>Foreign currency translation adjustment, net of nil income taxes</t>
  </si>
  <si>
    <t>Comprehensive income</t>
  </si>
  <si>
    <t>CONDENSED CONSOLIDATED STATEMENTS OF CASH FLOWS - USD ($)</t>
  </si>
  <si>
    <t>Cash flows from operating activities:</t>
  </si>
  <si>
    <t>Net cash provided by (used in) operating activities</t>
  </si>
  <si>
    <t>Cash flows from investing activities:</t>
  </si>
  <si>
    <t>Proceeds from maturity of time deposits</t>
  </si>
  <si>
    <t>Purchase of time deposits</t>
  </si>
  <si>
    <t>Purchase of land use rights</t>
  </si>
  <si>
    <t>Purchase of and deposits for property, plant and equipment</t>
  </si>
  <si>
    <t>Government grant related to the construction of Sichuan plant</t>
  </si>
  <si>
    <t>Net cash used in investing activities</t>
  </si>
  <si>
    <t>Cash flows from financing activities:</t>
  </si>
  <si>
    <t>Proceeds from bank borrowings</t>
  </si>
  <si>
    <t>Repayments of bank borrowings</t>
  </si>
  <si>
    <t>Release of restricted cash as collateral for bank borrowings</t>
  </si>
  <si>
    <t>Placement of restricted cash as collateral for bank borrowings</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 net of capitalized interest</t>
  </si>
  <si>
    <t>Income taxes paid</t>
  </si>
  <si>
    <t>Non-cash investing and financing activities:</t>
  </si>
  <si>
    <t>Government grant related to construction in the form of repayment of bank loan on behalf of the Company by the government</t>
  </si>
  <si>
    <t>Accrual for purchase of equipment and construction included in accrued expenses and other current liabilities</t>
  </si>
  <si>
    <t>Basis of presentation, significant concentrations and risks</t>
  </si>
  <si>
    <t>Basis of presentation, significant concentrations and risks [Abstract]</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5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5, and the related consolidated statements of comprehensive income, changes in equity and cash flows for the year then ended, included in the Company’s Annual Report on Form 10-K filed with the SEC on March 15, 2016. In the opinion of the management, all adjustments (which include normal recurring adjustments) necessary to present a fair statement of the financial position as of June 30, 2016, the results of operations for the three-month and six-month periods ended June 30, 2016 and 2015, and the cash flows for the six-month periods ended June 30, 2016 and 2015,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o a lesser extent, the Company also sells its products to overseas customers in the Republic of Korea (the "ROK"). The Company's sales are highly concentrated. Sales to distributors and end customer, which individually exceeded 10% of the Company's revenues for the three-month and six-month periods ended June 30, 2016 and 2015, are as follows:
Three-Month Period Ended June 30,
2016
2015
US$
%
US$
%
Distributor A, located in PRC
39,632,852
14.3
%
47,121,285
17.8
%
Distributor B, located in PRC
31,669,861
11.4
%
38,766,823
14.6
%
Distributor C, located in PRC
30,270,133
10.9
%
27,377,033
10.3
%
Distributor D, located in PRC
28,827,605
10.4
%
32,232,229
12.1
%
Distributor E, located in PRC
16,204,373
5.8
%
28,722,000
10.8
%
Direct Customer F, located in ROK
35,499,160
12.8
%
-
0.0
%
Direct Customer G, located in ROK
-
0.0
%
29,139,000
11.0
%
Total
182,103,984
65.6
%
203,358,370
76.6
%
Six-Month Period Ended June 30,
2016
2015
US$
%
US$
%
Distributor A, located in PRC
74,738,467
15.2
%
82,134,181
16.9
%
Distributor B, located in PRC
67,479,415
13.7
%
71,578,657
14.7
%
Distributor C, located in PRC
55,755,981
11.3
%
49,664,900
10.2
%
Distributor D, located in PRC
57,288,505
11.6
%
58,437,523
12.0
%
Distributor E, located in PRC
38,406,499
7.8
%
51,380,046
10.5
%
Direct Customer G, located in ROK
-
0.0
%
64,085,900
13.2
%
Total
293,668,867
59.6
%
377,281,207
77.5
% The Company expects revenues from these distributors and end customers (other than Direct Customer G)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The Company purchased its raw materials through a limited number of distributors, which individually exceeded 10% of the Company's total raw material purchases, accounted for approximately 77.6% (six distributors) and 71.8% (five distributors) of the Company's total raw materials purchases for the three-month periods ended June 30, 2016 and 2015, respectively, and 81.6% (six distributors) and 67.1% (five distributors) of the Company's total raw materials purchases for the six-month periods ended June 30, 2016 and 2015,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5% and 96.1% of the Company's total equipment purchases for the three-month periods ended June 30, 2016 and 2015, respectively, and accounted for 96.4% and 97.9% of the Company's total equipment purchases for the six-month periods ended June 30, 2016 and 2015.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is also the majority owner of Distributor E presented above. Cash concentration Cash and cash equivalents, short-term restricted cash, time deposits and long-term restricted cash included in other non-current assets mentioned below maintained at banks consist of the following:
June 30, 2016,
December 31, 2015
US$
US$
RMB denominated bank deposits with:
Financial Institutions in the PRC
414,281,521
417,430,412
Financial Institutions in Hong Kong Special Administrative Region ("Hong Kong SAR")
8,602
13,778
Financial Institution in Dubai, United Arab Emirates ("UAE")
17,830
3,023
U.S. dollar denominated bank deposits with:
Financial Institution in the U.S.
318,162
226,010
Financial Institutions in the PRC
67,637
17,109
Financial Institution in Hong Kong SAR
42,568
63,854
Financial Institution in Macau Special Administrative Region ("Macau SAR")
14,968
37,120
Financial Institution in Dubai, UAE
411,835
7,474,960
Euro denominated bank deposits with:
Financial institution in Dubai, UAE
3,155
3,011
HK dollar denominated bank deposits with:
Financial institution in Hong Kong SAR
206
336
Dirham denominated bank deposits with:
Financial institution in Dubai, UAE
139,982
37,278 The bank deposits with financial institutions in the PRC are insured by the government authority for up to RMB500,000. The bank deposits with financial institutions in the HK SAR are insured by the government authority for up to HK$500,000. The bank deposits with financial institutions in the Macau SAR are insured by the government authority for up to MOP$500,000. Total bank deposits amounted to $1,391,694 and $1,690,764 are insured as of June 30, 2016 and December 31, 2015,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densed consolidated balance sheets and excluded from cash in the condensed consolidated statements of cash flows. Cash deposits of US$10,375,196 and US$16,907,470 as of June 30, 2016 and December 31, 2015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2,248,582 and US$8,069,475 as of June 30, 2016 and December 31, 2015,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41,669,078 and US$32,010,452 as of June 30, 2016 and December 31, 2015, respectively. Long-term bank deposits that are pledged as collateral for issuance of letter of guarantee are reported as other non-current assets and amounted to US$10,375,196 and US$16,907,470 as of June 30, 2016 and December 31, 2015, respectively. The cash flows from such bank deposits are reported within cash flows from financing activities in the condensed consolidated statements of cash flows. Short-term bank deposits that are related to government grant are reported as restricted cash and amounted to U$10,585,064 and US$10,772,400 as June 30, 2016 and December 31, 2015, respectively. The amount is reported as non-cash investing and financing activities in the condensed consolidated statements of cash flows.</t>
  </si>
  <si>
    <t>Accounts receivable</t>
  </si>
  <si>
    <t>Accounts Receivable, Net [Abstract]</t>
  </si>
  <si>
    <t xml:space="preserve">Note 2 - Accounts receivable Accounts receivable consists of the
following:
June 30, 2016 December 31, 2015
US$ US$
Accounts receivable 200,530,177 234,583,370
Allowance for doubtful accounts (39,864 ) (40,631 )
Accounts receivable, net 200,490,313 234,542,739 As of June 30, 2016 and December 31,
2015, the accounts receivable balances also include notes receivable in the amount of US$341,024 and US$2,048,186, respectively. As
of June 30, 2016 and December 31, 2015, US$73,641,325 and US$54,664,219 of accounts receivable are pledged for the short-term bank
loans, respectively. There was no accrual of additional provision
or write-off of accounts receivable for the three-month and six-month periods ended June 30, 2016 and 2015. The following
table provides an analysis of the aging of accounts receivable as of June 30, 2016 and December 31, 2015:
June 30, 2016 December 31, 2015
US$ US$
Aging:
 current 200,490,313 234,396,244
 1-3 months past due - 146,495
 4-6 months past due - -
 7-12 months past due - -
 greater than one year past due 39,864 40,631
Total accounts receivable 200,530,177 234,583,370 </t>
  </si>
  <si>
    <t>Inventory, Net [Abstract]</t>
  </si>
  <si>
    <t>Note 3 - Inventories Inventories consist of the following:
June 30, 2016 December 31, 2015
US$ US$
Raw materials 394,938,565 287,995,933
Work in progress 175,434 164,034
Finished goods 26,847,167 6,505,228
Total inventories 421,961,166 294,665,195 There were no write down of inventories
for the three-month and six-month periods ended June 30, 2016 and 2015.</t>
  </si>
  <si>
    <t>Prepaid Expense and Other Assets, Current [Abstract]</t>
  </si>
  <si>
    <t>Note 4  Prepaid expenses and
other current assets Prepaid expenses and other current assets
consist of the following:
June 30, 2016 December 31, 2015
US$ US$
Receivables due from a customer in the ROK - 9,471,222
Interest receivable 3,257,727 3,306,974
Value added taxes receivables 38,763,061 698,286
Advances to suppliers 4,393,320 68,354
Others (i) 4,640,338 2,131,012
Total prepaid expenses and other current assets 51,054,446 15,675,848 (i) Others mainly include prepaid miscellaneous
service fees, staff advances and prepaid rental fee.</t>
  </si>
  <si>
    <t>Property, Plant and Equipment [Abstract]</t>
  </si>
  <si>
    <t xml:space="preserve">Note 5  Property, plant and
equipment, net Property, plant and equipment consist
of the following:
June 30, 2016 December 31, 2015
US$ US$
Machinery, equipment and furniture 316,589,584 258,173,175
Motor vehicles 2,309,311 2,009,440
Workshops and buildings 92,909,638 76,924,199
Construction in progress 499,853,899 323,955,531
Total property, plant and equipment 911,662,432 661,062,345
Less accumulated depreciation (101,478,685 ) (89,315,838 )
Property, plant and equipment, net 810,183,747 571,746,507 All of the property, plant and equipment,
net as of June 30, 2016 and December 31, 2015 were located in the PRC, except for US$346.5 million and US$83.8 million of
property, plant and equipment, net were located in Dubai, UAE. For the three-month and six-month periods
ended June 30, 2016 and 2015, the Company capitalized US$625,324 and US$168,306, and US$1,226,431 and US$168,306 of interest
costs as a component of the cost of construction in progress, respectively. Depreciation expense on property, plant and equipment
was allocated to the following expense items:
Three-Month Period Ended June 30,
2016 2015
US$ US$
Cost of revenues 5,681,237 5,525,990
General and administrative expenses 435,142 403,135
Research and development expenses 942,387 901,082
Selling expense 506 223
Total depreciation expense 7,059,272 6,830,430
Six-Month Period Ended June 30,
2016 2015
US$ US$
Cost of revenues 11,361,731 10,305,578
General and administrative expenses 838,326 778,263
Research and development expenses 1,888,204 1,696,801
Selling expense 890 223
Total depreciation expense 14,089,151 12,780,865 </t>
  </si>
  <si>
    <t>Prepayments to equipment suppliers</t>
  </si>
  <si>
    <t>Prepayments to equipment suppliers [Abstract]</t>
  </si>
  <si>
    <t>Note 6 - Prepayments to equipment suppliers
June 30, 2016
December 31, 2015
US$
US$
Jiamu (i)
11,128,200
11,712,843
Peaceful (ii)
-
170,009,200
Bagader Trading (iii)
1,225,030
-
Others
2,062,467
1,503,963
Total Prepayments to equipment and construction suppliers
14,415,697
183,226,006
(i) In December 2013, the Company entered into an equipment purchase contract with Harbin Jiamu Import &amp; Export Trading Co., Ltd ("Jiamu Trading") for a consideration of RMB89.7 million to purchase testing equipment. In August 2015, the Company signed a supplemental contract with Harbin Jiamu Science and Technology Co., Ltd. (together with Jiamu Trading as "Jiamu") to purchase testing equipment for a consideration of RMB16.3 million (equivalent to US$2.5 million). The balance of Jiamu as of June 30, 2016 and December 31, 2015 mainly represents the prepayment for testing equipment.
(ii) On January 5, 2015, AL Composites Materials FZE ("AL Composites") entered into an equipment purchase contract with Peaceful Treasure Limited ("Peaceful") for a total consideration of US$271.2 million to purchase certain production and testing equipment. As of June 30, 2016, all production equipment for a total amount of US$264.7 were delivered to the Company.
(iii) On June 28, 2016, AL Composites entered into a facility purchase contract with Bagader Trading EST for a total consideration of AED45 million (equivalent to US$12.3 million). Pursuant to the contract with Bagader Trading, the Company has paid AED 4.5 million (equivalent to US$1.2 million) as prepayments as of June 30, 2016.</t>
  </si>
  <si>
    <t>Fair value measurement</t>
  </si>
  <si>
    <t>Fair Value Disclosures [Abstract]</t>
  </si>
  <si>
    <t>Note 7  Fair value measurement Short-term financial instruments, including
cash and cash equivalents, restricted cash, time deposits, accounts receivable, short-term bank loans, bills payable, accounts
payable, amounts due to related parties, income taxes payable and accrued expenses and other current liabilities - carrying amounts
approximate fair values because of the short maturity of these instruments. Long-term bank loans-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Notes payable - fair values of the Companys
notes payable are estimated based on quoted market prices which are categorized as Level 1 measurement in the fair value hierarchy.
As of June 30, 2016, the carrying amount and estimated fair value of the notes payable were US$146,231,067 and US$114,375,000 respectively.</t>
  </si>
  <si>
    <t>Borrowings</t>
  </si>
  <si>
    <t>Debt Disclosure [Abstract]</t>
  </si>
  <si>
    <t>Note 8  Borrowings (a) Current
June 30, 2016 December 31, 2015
US$ US$
Unsecured loans 220,933,439 64,555,795
Loans secured by accounts receivable 57,304,862 43,037,196
Loans secured by restricted cash 32,100,000 27,100,000
Current portion of long-term bank loans (note (b)) 111,820,364 149,646,098
Total short-term loans, including current portion of long-term bank loans 422,158,665 284,339,089 As of June 30, 2016 and December 31,
2015, the Company's short-term bank loans (including the current portion of long-term bank loans) bear a weighted average interest
rate of 4.1% and 4.2% per annum, respectively. All short-term bank loans mature at various times within one year and contain no
renewal terms. In July 2015, the Company obtained a
one-year secured loan of US$3.5 million from Bank of China Luxemburg Branch at an annual interest rate of one-year LIBOR (1.2303%
as of June 30, 2016) plus 0.75%. These loans were secured by restricted cash of RMB23.0 million (equivalent to US$3.5 million)
by the Bank of China in Harbin, China. In January 2016, the Company obtained
a one-year secured loan of US$12 million from HSBC Middle East at an annual interest rate of one-month LIBOR (0.4651% as of June
30, 2016) plus 1.8%. These loans were secured by restricted cash of RMB17.8 million (equivalent to US$2.7 million) by the HSBC
Bank in Harbin, China. In January 2016, the Company obtained
a one-year secured loan of US$16.6 million from HSBC Middle East at an annual interest rate of one-month LIBOR (0.4651% as of June
30, 2016) plus 1.8%. These loans were secured by restricted cash of RMB25.5 million (equivalent to US$3.8 million) by the HSBC
Bank in Harbin, China. On February 18, 2016, the Company obtained
a six-month secured loan of RMB30 million (equivalent to US$4.5 million) by accounts receivable of RMB39.2 million (equivalent
to US$5.9 million) at an annual interest rate of 4.300% from ICBC in Harbin. In April 2016, the Company obtained
nine six-month secured loans with a total amount of RMB350 million (equivalent to US$52.8 million) by accounts receivables of RMB449.2
million (equivalent to US$67.7 million) at an annual interest rate of 4.350% from Harbin Longjiang Bank. (b) Non-current
June 30, 2016 December 31, 2015
US$ US$
Secured loans 91,400,000 81,164,800
Unsecured loans 102,093,135 175,963,007
Less: current portion 111,820,364 149,646,098
Total long-term bank loans, excluding current portion 81,672,771 107,481,709 On June 12, 2014, the Company obtained
a three-year secured loan of US$70 million from Bank of China Paris Branch at interest rate of three-month LIBOR (0.6541% as of
June 30, 2016). The loan is secured by restricted cash of RMB110 million (equivalent to US$16.6 million). The Company repaid US$4
million in 2015, and repaid US$5 million on June 9, 2016. The loan in the amount of US$15 million is due on December 9, 2016, and
the remaining of the loan amounted to US$46 million is due on June 9, 2017. On December 11, 2014, the Company obtained
a two-year unsecured loan of RMB197 million (equivalent to US$29.7 million) from Bank of Communication at an annual interest rate
of 6.60%. The loan is due on December 10, 2016. On January 23, 2015, the Company obtained
two two-year unsecured loans in the total amount of RMB100 million (equivalent to US$15.1 million) at an annual interest rate of
6.0% from Agriculture Bank of China. The amount of RMB 45 million is due on January 12 and the remaining amount of RMB 55 million
is due on January 19, 2017. On April 22, 2015, the Company obtained a two-year unsecured loan of RMB40 million (equivalent to US$6
million) at an annual interest rate of 5.75% from Agriculture Bank of China. The loan is due on April 20, 2017. In October and November, 2015, the Company
obtained three five-year unsecured loans of RMB260 million (equivalent to US$39.2 million) at an annual interest rate of 4.75%
from Bank of China. In January 2016, the Company obtained one four-year unsecured loans of RMB80 million (equivalent to US$12.1
million) at an annual interest rate of 4.75% from Bank of China. All of these loans are due on October 28, 2020. On May 13, 2016, the Company obtained
two two-year secured loans of US$14.3 million from China Construction Bank (Dubai) at an interest of three-month LIBOR (0.6541%
as of June 30, 2016) plus 1.6%. On May 17, 2016, the Company obtained two two-year secured loans of US$12.3 million from
China Construction Bank (Dubai) at an interest of three-month LIBOR (0.6541% as of June 30, 2016) plus 1.6%. On May 22, 2016,
the Company obtained a two-year secured loan of US$3.8 million from China Construction Bank (Dubai) at an interest of three-month
LIBOR (0.6541% as of June 30, 2016) plus 1.6%. The interest rate is reset every three months. These loans are secured by restricted
cash of RMB68.8 million (equivalent to US$10.4 million). All of these loans are due on March 22, 2018. As of June 30, 2016, the Company had
total lines of credit of RMB5,356.0 million (US$807.7 million) including unused lines of credit of RMB1,368.9 million (US$206.5
million) with remaining terms less than 12 months and RMB646.0 million (US$97.4 million) with remaining terms beyond 12 months. Certain lines of credit contain financial
covenants such as total stockholders' equity, debt asset ratio, current ratio, contingent liability ratio and net profit. As of
June 30, 2016, the Company has met these financial covenants.</t>
  </si>
  <si>
    <t>Accrued Liabilities, Current [Abstract]</t>
  </si>
  <si>
    <t>Note 9 - Accrued expenses and other
current liabilities Accrued expenses and other current liabilities
consist of the following:
June 30, 2016 December 31, 2015
US$ US$
Payables for purchase of property, plant and equipment 129,668,126 42,524,903
Accrued freight expenses 2,459,663 1,579,936
Accrued interest expenses 7,934,070 7,800,481
Advance from customers (i) 75,198,592 82,009,002
Non income tax payables 5,238,290 4,353,730
Others (ii) 3,166,042 2,720,660
Total accrued expenses and other current liabilities 223,664,783 140,988,712 (i) Advance from customers mainly represent
the advance received from two customers in the PRC for the raw material purchases during the 4th quarter of 2015. The Company delivered
raw material in the amount of USD 6,810,410 to these two customers during the six-month periods ended June 30, 2016. (ii) Others mainly represent accrued
payroll and employee benefits and other accrued miscellaneous operating expenses.</t>
  </si>
  <si>
    <t>Related party transactions</t>
  </si>
  <si>
    <t>Related Party Transactions [Abstract]</t>
  </si>
  <si>
    <t>Note 10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June 30, Six-Month Period Ended June 30,
2016 2015 2016 2015
US$ US$ US$ US$
Costs and expenses resulting from transactions with related parties:
Rental expenses for plant and office spaces 184,525 165,500 369,061 360,714
June 30, 2016 December 31, 2015
US$ US$
Amounts due from a related party:
Prepaid rent expenses to Xinda High-Tech - 244,836
Total: - 244,836
Amounts due to a related party: June 30, 2016 December 31, 2015
Rental payable to Xinda High-Tech 120,107 -
Rental payable to Mr Han's son 11,287 8,439
Total: 131,394 8,439 The Company rents the following plant and office buildings
in Harbin, Heilongjiang province from Xinda High-Tech:
Premise Leased Area (M 2 Annual Rental Fee (US$) Period of Lease
Office building 23,894 732,010 Between January 1, 2014 and December 31, 2018
The Company rents the following facility
in Harbin, Heilongjiang province from Mr. Han's son:
Premise Leased Area (M 2 Annual Rental Fee (US$) Period of Lease
Facility 200 6,127 Between August 17, 2014 and August 16, 2016</t>
  </si>
  <si>
    <t>Income tax</t>
  </si>
  <si>
    <t>Income Tax Disclosure [Abstract]</t>
  </si>
  <si>
    <t>Income taxes</t>
  </si>
  <si>
    <t>Note 11– Income tax Pursuant to an approval from the local tax authority in July 2013, Sichuan Xinda Enterprise Group Co., Ltd. ("Sichuan Xinda Group"), a subsidiary of China XD, became a qualified enterprise located in the western region of the PRC, which entitled it to a preferential income tax rate of 15% from January 1, 2013 to December 31, 2020. Under the current laws of Dubai, AL Composites Materials FZE ("AL Composites"), a subsidiary of China XD, is exempted from income taxes. The effective income tax rates for the six-month periods ended June 30, 2016 and 2015 were 18.0% and 14.3%, respectively. The effective income tax rate increased from 14.3% for the six-month period ended June 30, 2015 to 18.0% for the six-month period ended June 30, 2016, primarily due to less sales to overseas market of Dubai Xinda which was exempted from income taxes. The effective income tax rate for the six-month period ended June 30, 2016 differs from the PRC statutory income tax rate of 25% primarily due to the effect of tax rate differential on entities not subject to PRC income tax, super deduction of R&amp;D expense and partially offset by the effect of non-deductible expenses. As of June 30, 2016, the unrecognized tax benefits were US$24,993,661 and the interest relating to unrecognized tax benefits was US$4,269,280.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Revenue Disclosur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will extend to the Company RMB350 million (equivalent to US$52.8 million) to support the construction of the Sichuan
plant. As of June 30, 2016, the Company has received RMB280 million (equivalent to US$42.2 million) in total from Shunqing Government
in the form of government repayment of bank loans on behalf of the Company. The Company also received RMB70 million (equivalent
to US$10.6 million) pursuant to the Agreement for which the amount was restricted to use subject to the progress of the construction,
which has been recorded as restricted cash as of June 30, 2016. In addition, the Company has received
RMB89.9 million (equivalent to US$13.6 million) from Shunqing Government and RMB6.4 million (equivalent to US$1.0 million) from
Ministry of Finance of the People's Republic of China to support the construction as of June 30, 2016. Since the funding is related to construction
of long-term assets, the amounts were recognized as government grant, which is included in deferred income on the condensed consolidated
balance sheets, and to be recognized as other income in the condensed consolidated statements of comprehensive income over the
periods and in the proportions in which depreciation expense on the long-term assets is recognized. In addition, the Company also received
RMB36 million (equivalent to US$5.4 million) from Shunqing Government with respect to interest subsidy for further loan borrowing
cost as of June 30, 2016, among which RMB9.8 million (equivalent to US$1.5 million) have been recognized as other income when related
interest expense was recognized as of June 30, 2016.</t>
  </si>
  <si>
    <t>Other Liabilities, Noncurrent [Abstract]</t>
  </si>
  <si>
    <t>Note 13  Other non-current
liabilities
June 30, 2016 December 31, 2015
US$ US$
Income tax payable-noncurrent (i) 29,262,941 24,172,693
Deferred income tax liabilities 12,504,645 13,874,224
Total other non-current liabilities 41,767,586 38,046,917 (i) Income tax payable-noncurrent represents
the accumulative balance of unrecognized tax benefits and related accrued interest.</t>
  </si>
  <si>
    <t>Redeemable Series D convertible preferred stock</t>
  </si>
  <si>
    <t>Redeemable Series D Convertible Preferred Stock</t>
  </si>
  <si>
    <t>Note 14  Redeemable Series
D convertible preferred stock According to the securities purchase
agreement of the Redeemable Series D Convertible Preferred Stock (the Series D preferred stock), the Company has
the right to require each holder of the Series D preferred stock to convert Series D preferred stock into common stock from September
28, 2014, as the Company has met the performance target for each of the fiscal years ended December 31, 2011, 2012 and 2013, respectively.
Since the Series D preferred stock is not redeemable currently and is not probable that the Series D preferred stock will become
redeemable, an adjustment of the carrying value of the Series D preferred stock to the redemption amount is not necessary.</t>
  </si>
  <si>
    <t>Stockholders' equity</t>
  </si>
  <si>
    <t>Stockholders' Equity Note [Abstract]</t>
  </si>
  <si>
    <t xml:space="preserve">Note 15  Stockholders
equity The changes of each caption of stockholders
equity for the six-month period ended June 30, 2016 are as follows:
Series B Preferred Stock Common Stock Additional
Accumulated Other Total
Number of Shares Amount
Number of Shares Amount Treasury Stock
Paid-in Capital
Retained Earnings
Comprehensive Loss
Stockholders Equity
US$ US$
Balance as of January 1, 2016 1,000,000 100 49,323,284 4,933 (92,694 ) 81,919,932 515,555,985 (19,342,658 ) 578,045,598
Net income - - - - - - 44,713,124 - 44,713,124
Other comprehensive loss - - - - - - - (13,513,302 ) (13,513,302 )
Stock based compensation - - - - - 470,424 - - 470,424
Vesting of nonvested shares - - 82,907 8 - (8 ) - - -
Balance as of June 30, 2016 1,000,000 100 49,406,191 4,941 (92,694 ) 82,390,348 560,269,109 (32,855,960 ) 609,715,844 </t>
  </si>
  <si>
    <t>Stock based compensation</t>
  </si>
  <si>
    <t>Share-based Compensation [Abstract]</t>
  </si>
  <si>
    <t xml:space="preserve">Note 16  Stock based compensation Nonvested shares A summary of the nonvested shares activity
for the six-month ended June 30, 2016 is as follows:
Number of Nonvested Shares
Weighted Average Grant date Fair Value
US$
Outstanding as of December 31, 2015 614,727 5.54
Vested (10,907 ) 3.08
Forfeited (27,770 ) 5.04
Outstanding as of June 30, 2016 576,050 5.60 The Company recognized US$248,244 and
US$130,645 of share-based compensation expense in general and administration expenses relating to nonvested shares for the three-month
periods ended June 30, 2016 and 2015, respectively, and US$470,424 and US$386,371 of share-based compensation expense in general
and administration expenses relating to nonvested shares for the six-month periods ended June 30, 2016 and 2015, respectively.
As of June 30, 2016, there was US$1,304,494 total unrecognized compensation cost relating to nonvested shares, which is to be recognized
over a weighted average period of 1.16 years. </t>
  </si>
  <si>
    <t>Earnings per share</t>
  </si>
  <si>
    <t>Note 17 - Earnings per share Basic and diluted earnings per share
are calculated as follows:
Three-Month Period Ended June 30, Six-Month Period Ended June 30,
2016 2015 2016 2015
US$ US$ US$ US$
Net income 33,355,774 25,478,603 44,713,124 50,882,629
Less:
Earnings allocated to participating Series D convertible preferred stock (8,088,078 ) (6,199,413 ) (10,843,682 ) (12,379,759 )
Earnings allocated to participating nonvested shares (292,624 ) (230,996 ) (395,191 ) (466,567 )
Net income for basic and diluted earnings per share 24,975,072 19,048,194 33,474,251 38,036,303
Denominator
Denominator for basic and diluted earnings per share 49,406,191 49,161,284 49,391,710 49,159,344
Earnings per share:
Basic and diluted 0.51 0.39 0.68 0.77 The following table summarizes potentially
dilutive securities excluded from the calculation of diluted earnings per share for the three-month periods and six-month periods
ended June 30, 2016 and 2015 because their effects are anti-dilutive:
Three-Month Period Ended June 30, Six-Month Period Ended June 30,
2016 2015 2016 2015
Shares issuable upon conversion of Series D convertible preferred stock 16,000,000 16,000,000 16,000,000 16,000,000</t>
  </si>
  <si>
    <t>Commitments and Contingencies Disclosure [Abstract]</t>
  </si>
  <si>
    <t>Note 18 - Commitments and contingencies (1) Lease commitments Future minimum lease payments under
non-cancellable operating leases agreements as of June 30, 2016 were as follows.
US$
Period from July 1, 2016 to December 31, 2016 495,307
Years ending December 31,
2017 1,272,455
2018 984,733
2019 113,999
2020 113,999
2021 113,999
After 2021 930,994 Rental expenses incurred for operating
leases of plant and office spaces were US$449,002 and US$499,500 for the three-month periods ended June 30, 2016 and 2015, respectively,
and US$844,058 and US$728,649 for the six-month periods ended June 30, 2016 and 2015, respectively. There are no step rent provisions,
escalation clauses, capital improvement funding requirements, other lease concessions or contingent rent in the lease agreements.
The Company has no legal or contractual asset retirement obligations at the end of leases. The Company's leases do not contain
any contingent rent payments terms. (2) Sichuan plant construction
and equipment On March 8, 2013, Xinda Holding (HK)
Company Limited ("Xinda Holding (HK)") entered into an investment agreement with Shunqing Government, pursuant to which
Xinda Holding (HK) will invest RMB1.8 billion in property, plant and equipment and approximately RMB0.6 billion in working
capital, for the construction of Sichuan plant. As of June 30, 2016, the Company has a remaining commitment of RMB88.9
million (equivalent to US$13.4 million) mainly for facility construction, and RMB17.9 million (equivalent to US$2.7 million)
for the acquisition of equipment. (3)
Dubai plant construction and equipment On January
5, 2015, AL Composites entered into an equipment purchase contract with Peaceful for a total consideration of US$271.2 million
to purchase certain production and testing equipment. As of June 30, 2016, the Company has a remaining commitment of US$5.9
million for the remaining equipment acquisition. On April 28, 2015, AL Composites entered into a warehouse construction contract
with Falcon Red Eye Contracting Co. L.L.C. for a total consideration of AED6.7 million (equivalent to US$1.8 million). As of June
30, 2016, the Company has a remaining commitment of US$0.9 million. On June 28, 2016, AL Composites entered into a plant purchasing
contract with Bagader Trading Est for a total consideration of ADE45.0 million (equivalent to US$12.3 million).As of June 20, 2016,
the Company has a remaining commitment of US$11.0 million. (4) Xinda Group equipment As of June 30, 2016, Xinda Group has
a remaining commitment of RMB9.7 million (equivalent to US$1.5 million) for the acquisition of equipment. (5)
Contingencies The Company
and certain of its officers were named as defendants in two putative securities class action lawsuits filed on July 15, 2014 and
July 16, 2014 in the United States District Court for the Southern District of New York. On March 23, 2016, the Court issued an
Opinion and Order dismissing the Complaint without prejudice. On May 6, 2016, plaintiffs moved the Court for leave to amend
the Complaint. On June 24, 2016, the Company filed its opposition to the plaintiffs' motion. The plaintiffs' reply to the
Company's opposition is due August 8, 2016. The Company, after consultation with its legal counsel, continues to believe that the
lawsuits are without merit and will continue to vigorously defend against them. Nevertheless, there is a possibility that a loss
may have been incurred. In accordance with ASC Topic 450, no loss contingency was accrued as of June 30, 2016 since the possible
loss or range of loss cannot be reasonably estimated.</t>
  </si>
  <si>
    <t>Subsequent events</t>
  </si>
  <si>
    <t>Subsequent Events [Abstract]</t>
  </si>
  <si>
    <t>Note 19 - Subsequent Events
On June 30, 2016, the Company announced to redeem all of the 11.75% guaranteed senior notes due on February 4, 2019 (the "Notes") outstanding on August 29, 2016 (the “Redemption Date”) at redemption price equal to 100% of the principal amount of the Notes plus the Applicable Premium (as defined in the Indenture) as of the Redemption Date (the “Redemption Price”) plus accrued and unpaid interest up to (but not including) the Redemption Date. The Notes has an aggregate principal amount of US$ 150,000,000 and the estimated carrying amount of US$146,432,000 on August 29, 2016. The redemption amount on Redemption Date is estimated to be approximately US$ 165,285,000 and accrued and unpaid interest up to (but not including) the Redemption Date equal to approximately US$1,224,000. Loss upon extinguishment of the Notes in the amount of approximately US$ 18,853,000 representing the difference between the redemption amount and the net carrying amount of the Notes, is to be recognized in the statement of comprehensive income in the quarter ended September 30, 2016.</t>
  </si>
  <si>
    <t>Basis of presentation, significant concentrations and risks (Policies)</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5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5, and the related consolidated statements
of comprehensive income, changes in equity and cash flows for the year then ended, included in the Companys Annual Report
on Form 10-K filed with the SEC on March 15, 2016. In the opinion of the management, all
adjustments (which include normal recurring adjustments) necessary to present a fair statement of the financial position as of
June 30, 2016, the results of operations for the three-month and six-month periods ended June 30, 2016 and 2015, and the cash flows
for the six-month periods ended June 30, 2016 and 2015, have been made. The preparation of condensed consolidated
financial statements in accordance with U.S. GAAP requires management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a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o a lesser extent, the Company also
sells its products to overseas customers in the Republic of Korea (the "ROK"). The Company's sales are highly concentrated. Sales
to distributors and end customer, which individually exceeded 10% of the Company's revenues for the three-month and six-month periods
ended June 30, 2016 and 2015, are as follows:
Three-Month Period Ended June 30,
2016 2015
US$ % US$ %
Distributor A, located in PRC 39,632,852 14.3 % 47,121,285 17.8 %
Distributor B, located in PRC 31,669,861 11.4 % 38,766,823 14.6 %
Distributor C, located in PRC 30,270,133 10.9 % 27,377,033 10.3 %
Distributor D, located in PRC 28,827,605 10.4 % 32,232,229 12.1 %
Distributor E, located in PRC 16,204,373 5.8 % 28,722,000 10.8 %
Direct Customer F, located in ROK 35,499,160 12.8 % - 0.0 %
Direct Customer G, located in ROK - 0.0 % 29,139,000 11.0 %
Total 182,103,984 65.6 % 203,358,370 76.6 %
Six-Month Period Ended June 30,
2016 2015
US$ % US$ %
Distributor A, located in PRC 74,738,467 15.2 % 82,134,181 16.9 %
Distributor B, located in PRC 67,479,415 13.7 % 71,578,657 14.7 %
Distributor C, located in PRC 57,288,505 11.6 % 58,437,523 12.0 %
Distributor D, located in PRC 55,755,981 11.3 % 49,664,900 10.2 %
Distributor E, located in PRC 38,406,499 7.8 % 51,380,046 10.5 %
Direct Customer G, located in ROK - 0.0 % 64,085,900 13.2 %
Total 293,668,867 59.6 % 377,281,207 77.5 % The Company expects revenues from these
distributors and end customers (other than Direct Customer G)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Company purchased
its raw materials through a limited number of distributors, which individually exceeded 10% of the Company's total raw material
purchases, accounted for approximately 77.6% (six distributors) and 71.8% (five distributors) of the Company's total raw
materials purchases for the three-month periods ended June 30, 2016 and 2015, respectively, and 81.6% (six distributors) and 67.1%
(five distributors) of the Company's total raw materials purchases for the six-month periods ended June 30, 2016 and 2015,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5% and 96.1% of the Company's total equipment purchases for the three-month
periods ended June 30, 2016 and 2015, respectively, and accounted for 96.4% and 97.9% of the Company's total equipment purchases
for the six-month periods ended June 30, 2016 and 2015.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is also the majority owner of Distributor E presented above. Cash concentration Cash and cash equivalents, short-term
restricted cash, time deposits and long-term restricted cash included in other non-current assets mentioned below maintained at
banks consist of the following:
June 30, 2016, December 31, 2015
US$ US$
RMB denominated bank deposits with:
Financial Institutions in the PRC 414,281,521 417,430,412
Financial Institutions in Hong Kong Special Administrative Region ("Hong Kong SAR") 8,602 13,778
Financial Institution in Dubai, United Arab Emirates ("UAE") 17,830 3,023
U.S. dollar denominated bank deposits with:
Financial Institution in the U.S. 318,162 226,010
Financial Institutions in the PRC 67,637 17,109
Financial Institution in Hong Kong SAR 42,568 63,854
Financial Institution in Macau Special Administrative Region ("Macau SAR") 14,968 37,120
Financial Institution in Dubai, UAE 411,835 7,474,960
Euro denominated bank deposits with:
Financial institution in Dubai, UAE 3,155 3,011
HK dollar denominated bank deposits with:
Financial institution in Hong Kong SAR 206 336
Dirham denominated bank deposits with:
Financial institution in Dubai, UAE 139,982 37,278 The bank deposits with financial institutions
in the PRC are insured by the government authority for up to RMB500,000. The bank deposits with financial institutions in
the HK SAR are insured by the government authority for up to HK$500,000. The bank deposits with financial institutions in
the Macau SAR are insured by the government authority for up to MOP$500,000. Total bank deposits amounted to $1,391,694 and $1,690,764
are insured as of June 30, 2016 and December 31, 2015, respectively. The Company has not experienced any losses in uninsured bank
deposits and does not believe that it is exposed to any significant risks on cash held in bank accounts. To limit exposure to credit
risk, the Company primarily places bank deposits with large financial institutions in the PRC, Hong Kong SAR, Macau SAR and Dubai,
UAE with acceptable credit rating. Cash deposits in bank that are restricted
as to withdrawal or usage for up to 12 months are reported as restricted cash in the condensed consolidated balance sheets and
excluded from cash in the condensed consolidated statements of cash flows. Cash deposits of US$10,375,196 and US$16,907,470 as
of June 30, 2016 and December 31, 2015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2,248,582
and US$8,069,475 as of June 30, 2016 and December 31, 2015, respectively. Upon maturity and repayment of the bills payable, which
is generally within 6 months, the cash becomes available for use by the Compan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and long-term bank borrowings are reported as restricted cash and amounted to US$41,669,078 and US$32,010,452
as of June 30, 2016 and December 31, 2015, respectively. Long-term bank deposits that are pledged as collateral for
issuance of letter of guarantee are reported as other non-current assets and amounted to US$10,375,196 and US$16,907,470
as of June 30, 2016 and December 31, 2015, respectively. The cash flows from such bank deposits are reported within cash flows
from financing activities in the condensed consolidated statements of cash flows. Short-term bank deposits that are related
to government grant are reported as restricted cash and amounted to U$10,585,064 and US$10,772,400 as June 30, 2016 and December
31, 2015, respectively. The amount is reported as non-cash investing and financing activities in the condensed consolidated
statements of cash flows.</t>
  </si>
  <si>
    <t>Basis of presentation, significant concentrations and risks (Tables)</t>
  </si>
  <si>
    <t>Schedule of Sales Concentrations by Major Distributors</t>
  </si>
  <si>
    <t>Three-Month Period Ended June 30,
2016 2015
US$ % US$ %
Distributor A, located in PRC 39,632,852 14.3 % 47,121,285 17.8 %
Distributor B, located in PRC 31,669,861 11.4 % 38,766,823 14.6 %
Distributor C, located in PRC 30,270,133 10.9 % 27,377,033 10.3 %
Distributor D, located in PRC 28,827,605 10.4 % 32,232,229 12.1 %
Distributor E, located in PRC 16,204,373 5.8 % 28,722,000 10.8 %
Direct Customer F, located in ROK 35,499,160 12.8 % - 0.0 %
Direct Customer G, located in ROK - 0.0 % 29,139,000 11.0 %
Total 182,103,984 65.6 % 203,358,370 76.6 %</t>
  </si>
  <si>
    <t>Schedule of Cash and Cash Equivalents</t>
  </si>
  <si>
    <t>Six-Month Period Ended June 30,
2016 2015
US$ % US$ %
Distributor A, located in PRC 74,738,467 15.2 % 82,134,181 16.9 %
Distributor B, located in PRC 67,479,415 13.7 % 71,578,657 14.7 %
Distributor C, located in PRC 57,288,505 11.6 % 58,437,523 12.0 %
Distributor D, located in PRC 55,755,981 11.3 % 49,664,900 10.2 %
Distributor E, located in PRC 38,406,499 7.8 % 51,380,046 10.5 %
Direct Customer G, located in ROK - 0.0 % 64,085,900 13.2 %
Total 293,668,867 59.6 % 377,281,207 77.5 %</t>
  </si>
  <si>
    <t>Accounts receivable (Tables)</t>
  </si>
  <si>
    <t>Schedule of Accounts Receivable</t>
  </si>
  <si>
    <t xml:space="preserve">June 30, 2016 December 31, 2015
US$ US$
Accounts receivable 200,530,177 234,583,370
Allowance for doubtful accounts (39,864 ) (40,631 )
Accounts receivable, net 200,490,313 234,542,739 </t>
  </si>
  <si>
    <t>Schedule of Aging of Accounts Receivable</t>
  </si>
  <si>
    <t xml:space="preserve">June 30, 2016 December 31, 2015
US$ US$
Aging:
 current 200,490,313 234,396,244
 1-3 months past due - 146,495
 4-6 months past due - -
 7-12 months past due - -
 greater than one year past due 39,864 40,631
Total accounts receivable 200,530,177 234,583,370 </t>
  </si>
  <si>
    <t>Inventories (Tables)</t>
  </si>
  <si>
    <t>Schedule of Inventories</t>
  </si>
  <si>
    <t xml:space="preserve">June 30, 2016 December 31, 2015
US$ US$
Raw materials 394,938,565 287,995,933
Work in progress 175,434 164,034
Finished goods 26,847,167 6,505,228
Total inventories 421,961,166 294,665,195 </t>
  </si>
  <si>
    <t>Prepaid expenses and other current assets (Tables)</t>
  </si>
  <si>
    <t>Schedule of Prepaid Expense and Other Assets Current</t>
  </si>
  <si>
    <t xml:space="preserve">June 30, 2016 December 31, 2015
US$ US$
Receivables due from a customer in the ROK - 9,471,222
Interest receivable 3,257,727 3,306,974
Value added taxes receivables 38,763,061 698,286
Advances to suppliers 4,393,320 68,354
Others (i) 4,640,338 2,131,012
Total prepaid expenses and other current assets 51,054,446 15,675,848 </t>
  </si>
  <si>
    <t>Property, plant and equipment, net (Tables)</t>
  </si>
  <si>
    <t>Schedule of Property, Plant and Equipment</t>
  </si>
  <si>
    <t xml:space="preserve">June 30, 2016 December 31, 2015
US$ US$
Machinery, equipment and furniture 316,589,584 258,173,175
Motor vehicles 2,309,311 2,009,440
Workshops and buildings 92,909,638 76,924,199
Construction in progress 499,853,899 323,955,531
Total property, plant and equipment 911,662,432 661,062,345
Less accumulated depreciation (101,478,685 ) (89,315,838 )
Property, plant and equipment, net 810,183,747 571,746,507 </t>
  </si>
  <si>
    <t>Schedule of the Allocation of Depreciation Expense on Property, Plant and Equipment</t>
  </si>
  <si>
    <t xml:space="preserve">Three-Month Period Ended June 30,
2016 2015
US$ US$
Cost of revenues 5,681,237 5,525,990
General and administrative expenses 435,142 403,135
Research and development expenses 942,387 901,082
Selling expense 506 223
Total depreciation expense 7,059,272 6,830,430
Six-Month Period Ended June 30,
2016 2015
US$ US$
Cost of revenues 11,361,731 10,305,578
General and administrative expenses 838,326 778,263
Research and development expenses 1,888,204 1,696,801
Selling expense 890 223
Total depreciation expense 14,089,151 12,780,865 </t>
  </si>
  <si>
    <t>Prepayments to equipment suppliers (Tables)</t>
  </si>
  <si>
    <t>Schedule of Total Prepayments to Equipment Suppliers</t>
  </si>
  <si>
    <t>June 30, 2016 December 31, 2015
US$ US$
Jiamu (i) 11,128,200 11,712,843
Peaceful (ii) - 170,009,200
Bagader Trading (iii) 1,225,030 -
Others 2,062,467 1,503,963
Total Prepayments to equipment and construction suppliers 14,415,697 183,226,006
(i) In December 2013, the Company entered into an equipment purchase contract with Harbin Jiamu Import &amp; Export Trading Co., Ltd ("Jiamu Trading") for a consideration of RMB89.7 million to purchase testing equipment. In August 2015, the Company signed a supplemental contract with Harbin Jiamu Science and Technology Co., Ltd. (together with Jiamu Trading as "Jiamu") to purchase testing equipment for a consideration of RMB16.3 million (equivalent to US$2.5 million). The balance of Jiamu as of June 30, 2016 and December 31, 2015 mainly represents the prepayment for testing equipment.
(ii) On January 5, 2015, AL Composites Materials FZE ("AL Composites") entered into an equipment purchase contract with Peaceful Treasure Limited ("Peaceful") for a total consideration of US$271.2 million to purchase certain production and testing equipment. As of June 30, 2016, all production equipment for a total amount of US$264.7 were delivered to the Company.
(iii) On June 28, 2016, AL Composites entered into a facility purchase contract with Bagader Trading EST for a total consideration of AED45 million (equivalent to US$12.3 million). Pursuant to the contract with Bagader Trading, the Company has paid AED 4.5 million (equivalent to US$1.2 million) as prepayments as of June 30, 2015.</t>
  </si>
  <si>
    <t>Borrowings (Tables)</t>
  </si>
  <si>
    <t>Schedule of Short-term Loans</t>
  </si>
  <si>
    <t xml:space="preserve">June 30, 2016 December 31, 2015
US$ US$
Unsecured loans 220,933,439 64,555,795
Loans secured by accounts receivable 57,304,862 43,037,196
Loans secured by restricted cash 32,100,000 27,100,000
Current portion of long-term bank loans (note (b)) 111,820,364 149,646,098
Total short-term loans, including current portion of long-term bank loans 422,158,665 284,339,089 </t>
  </si>
  <si>
    <t>Schedule of Long-Term Debt</t>
  </si>
  <si>
    <t xml:space="preserve">June 30, 2016 December 31, 2015
US$ US$
Secured loans 91,400,000 81,164,800
Unsecured loans 102,093,135 175,963,007
Less: current portion 111,820,364 149,646,098
Total long-term bank loans, excluding current portion 81,672,771 107,481,709 </t>
  </si>
  <si>
    <t>Accrued expenses and other current liabilities (Tables)</t>
  </si>
  <si>
    <t>Schedule of Accrued Expenses and Other Current Liabilities</t>
  </si>
  <si>
    <t>June 30, 2016 December 31, 2015
US$ US$
Payables for purchase of property, plant and equipment 129,668,126 42,524,903
Accrued freight expenses 2,459,663 1,579,936
Accrued interest expenses 7,934,070 7,800,481
Advance from customers (i) 75,198,592 82,009,002
Non income tax payables 5,238,290 4,353,730
Others (ii) 3,166,042 2,720,660
Total accrued expenses and other current liabilities 223,664,783 140,988,712 (i) Advance from customers mainly represent
the advance received from two customers in the PRC for the raw material purchases during the 4th quarter of 2015. The Company delivered
raw material in the amount of USD 6,810,410 to these two customers during the six-month periods ended June 30, 2016. (ii) Others mainly represent accrued
payroll and employee benefits and other accrued miscellaneous operating expenses.</t>
  </si>
  <si>
    <t>Related party transactions (Tables)</t>
  </si>
  <si>
    <t>Schedule of Significant Related Party Transactions</t>
  </si>
  <si>
    <t>Three-Month Period Ended June 30, Six-Month Period Ended June 30,
2016 2015 2016 2015
US$ US$ US$ US$
Costs and expenses resulting from transactions with related parties:
Rental expenses for plant and office spaces 184,525 165,500 369,061 360,714</t>
  </si>
  <si>
    <t>Schedule of Related Parties Balances</t>
  </si>
  <si>
    <t>June 30, 2016 December 31, 2015
US$ US$
Amounts due from a related party:
Prepaid rent expenses to Xinda High-Tech - 244,836
Total: - 244,836
Amounts due to a related party: June 30, 2016 December 31, 2015
Rental payable to Xinda High-Tech 120,107 -
Rental payable to Mr Han's son 11,287 8,439
Total: 131,394 8,439</t>
  </si>
  <si>
    <t>Schedule of Plant and Office Buildings in Harbin</t>
  </si>
  <si>
    <t>Premise Leased Area (M 2 Annual Rental Fee (US$) Period of Lease
Office building 23,894 732,010 Between January 1, 2014 and December 31, 2018
The Company rents the following facility
in Harbin, Heilongjiang province from Mr. Han's son:
Premise Leased Area (M 2 Annual Rental Fee (US$) Period of Lease
Facility 200 6,127 Between August 17, 2014 and August 16, 2016</t>
  </si>
  <si>
    <t>Other non-current liabilities (Tables)</t>
  </si>
  <si>
    <t>Schedule of other non-current liabilities</t>
  </si>
  <si>
    <t>June 30, 2016 December 31, 2015
US$ US$
Income tax payable-noncurrent (i) 29,262,941 24,172,693
Deferred income tax liabilities 12,504,645 13,874,224
Total other non-current liabilities 41,767,586 38,046,917 (i) Income tax payable-noncurrent represents
the accumulative balance of unrecognized tax benefits and related accrued interest.</t>
  </si>
  <si>
    <t>Stockholders' equity (Tables)</t>
  </si>
  <si>
    <t>Schedule of Changes in Stockholders' Equity</t>
  </si>
  <si>
    <t xml:space="preserve">Series B Preferred Stock Common Stock Additional
Accumulated Other Total
Number of Shares Amount
Number of Shares Amount Treasury Stock
Paid-in Capital
Retained Earnings
Comprehensive Loss
Stockholders Equity
US$ US$
Balance as of January 1, 2016 1,000,000 100 49,323,284 4,933 (92,694 ) 81,919,932 515,555,985 (19,342,658 ) 578,045,598
Net income - - - - - - 44,713,124 - 44,713,124
Other comprehensive loss - - - - - - - (13,513,302 ) (13,513,302 )
Stock based compensation - - - - - 470,424 - - 470,424
Vesting of nonvested shares - - 82,907 8 - (8 ) - - -
Balance as of June 30, 2016 1,000,000 100 49,406,191 4,941 (92,694 ) 82,390,348 560,269,109 (32,855,960 ) 609,715,844 </t>
  </si>
  <si>
    <t>Stock based compensation (Tables)</t>
  </si>
  <si>
    <t>Schedule of Nonvested Share Activity</t>
  </si>
  <si>
    <t xml:space="preserve">Number of Nonvested Shares
Weighted Average Grant date Fair Value
US$
Outstanding as of December 31, 2015 614,727 5.54
Vested (10,907 ) 3.08
Forfeited (27,770 ) 5.04
Outstanding as of June 30, 2016 576,050 5.60 </t>
  </si>
  <si>
    <t>Earnings per share (Tables)</t>
  </si>
  <si>
    <t>Calculation of Basic and Diluted Earnings Per Share</t>
  </si>
  <si>
    <t xml:space="preserve">Three-Month Period Ended June 30, Six-Month Period Ended June 30,
2016 2015 2016 2015
US$ US$ US$ US$
Net income 33,355,774 25,478,603 44,713,124 50,882,629
Less:
Earnings allocated to participating Series D convertible preferred stock (8,088,078 ) (6,199,413 ) (10,843,682 ) (12,379,759 )
Earnings allocated to participating nonvested shares (292,624 ) (230,996 ) (395,191 ) (466,567 )
Net income for basic and diluted earnings per share 24,975,072 19,048,194 33,474,251 38,036,303
Denominator
Denominator for basic and diluted earnings per share 49,406,191 49,161,284 49,391,710 49,159,344
Earnings per share:
Basic and diluted 0.51 0.39 0.68 0.77 </t>
  </si>
  <si>
    <t>Summary of Potentially Dilutive Securities</t>
  </si>
  <si>
    <t>Three-Month Period Ended June 30, Six-Month Period Ended June 30,
2016 2015 2016 2015
Shares issuable upon conversion of Series D convertible preferred stock 16,000,000 16,000,000 16,000,000 16,000,000</t>
  </si>
  <si>
    <t>Commitments and contingencies (Tables)</t>
  </si>
  <si>
    <t>Schedule of Future Minimum Rental Payments</t>
  </si>
  <si>
    <t xml:space="preserve">US$
Period from July 1, 2016 to December 31, 2016 495,307
Years ending December 31,
2017 1,272,455
2018 984,733
2019 113,999
2020 113,999
2021 113,999
After 2021 930,994 </t>
  </si>
  <si>
    <t>Basis of presentation, significant concentrations and risks (Sales and Purchase Concentration) (Details) - USD ($)</t>
  </si>
  <si>
    <t>Concentration Risk [Line Items]</t>
  </si>
  <si>
    <t>Customer Concentration Risk [Member] | Revenues [Member] | Distributor A [Member]</t>
  </si>
  <si>
    <t>Concentration risk, percentage</t>
  </si>
  <si>
    <t>14.30%</t>
  </si>
  <si>
    <t>17.80%</t>
  </si>
  <si>
    <t>15.20%</t>
  </si>
  <si>
    <t>16.90%</t>
  </si>
  <si>
    <t>Customer Concentration Risk [Member] | Revenues [Member] | Distributor B [Member]</t>
  </si>
  <si>
    <t>11.40%</t>
  </si>
  <si>
    <t>14.60%</t>
  </si>
  <si>
    <t>13.70%</t>
  </si>
  <si>
    <t>14.70%</t>
  </si>
  <si>
    <t>Customer Concentration Risk [Member] | Revenues [Member] | Distributor C [Member]</t>
  </si>
  <si>
    <t>10.90%</t>
  </si>
  <si>
    <t>10.30%</t>
  </si>
  <si>
    <t>11.30%</t>
  </si>
  <si>
    <t>10.20%</t>
  </si>
  <si>
    <t>Customer Concentration Risk [Member] | Revenues [Member] | Distributor D [Member]</t>
  </si>
  <si>
    <t>10.40%</t>
  </si>
  <si>
    <t>12.10%</t>
  </si>
  <si>
    <t>11.60%</t>
  </si>
  <si>
    <t>12.00%</t>
  </si>
  <si>
    <t>Customer Concentration Risk [Member] | Revenues [Member] | Distributor E [Member]</t>
  </si>
  <si>
    <t>5.80%</t>
  </si>
  <si>
    <t>10.80%</t>
  </si>
  <si>
    <t>7.80%</t>
  </si>
  <si>
    <t>10.50%</t>
  </si>
  <si>
    <t>Customer Concentration Risk [Member] | Revenues [Member] | Direct Customer F [Member]</t>
  </si>
  <si>
    <t>12.80%</t>
  </si>
  <si>
    <t>0.00%</t>
  </si>
  <si>
    <t>Customer Concentration Risk [Member] | Revenues [Member] | Direct Customer G [Member]</t>
  </si>
  <si>
    <t>11.00%</t>
  </si>
  <si>
    <t>13.20%</t>
  </si>
  <si>
    <t>Customer Concentration Risk [Member] | Revenues [Member] | Major Distributors Aggregate [Member]</t>
  </si>
  <si>
    <t>65.60%</t>
  </si>
  <si>
    <t>76.60%</t>
  </si>
  <si>
    <t>59.60%</t>
  </si>
  <si>
    <t>77.50%</t>
  </si>
  <si>
    <t>Supplier Concentration Risk [Member] | Purchase of Raw Materials [Member]</t>
  </si>
  <si>
    <t>77.60%</t>
  </si>
  <si>
    <t>71.80%</t>
  </si>
  <si>
    <t>81.60%</t>
  </si>
  <si>
    <t>67.10%</t>
  </si>
  <si>
    <t>Supplier Concentration Risk [Member] | Purchase of Equipment [Member] | Two Major Equipment Distributors [Member]</t>
  </si>
  <si>
    <t>96.50%</t>
  </si>
  <si>
    <t>96.10%</t>
  </si>
  <si>
    <t>96.40%</t>
  </si>
  <si>
    <t>97.90%</t>
  </si>
  <si>
    <t>Basis of presentation, significant concentrations and risks (Cash Concentration) (Details)</t>
  </si>
  <si>
    <t>Jun. 30, 2016USD ($)</t>
  </si>
  <si>
    <t>Jun. 30, 2016CNY (¥)</t>
  </si>
  <si>
    <t>Jun. 30, 2016HKD</t>
  </si>
  <si>
    <t>Jun. 30, 2016MOP</t>
  </si>
  <si>
    <t>Dec. 31, 2015USD ($)</t>
  </si>
  <si>
    <t>Restricted Cash and Cash Equivalents Items [Line Items]</t>
  </si>
  <si>
    <t>Total bank deposits</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 in Hong Kong SAR [Member]</t>
  </si>
  <si>
    <t>RMB denominated bank deposits with Financial Institution in Dubai Uae [Member]</t>
  </si>
  <si>
    <t>U.S. dollar denominated bank deposits with Financial Institution in the U.S. [Member]</t>
  </si>
  <si>
    <t>U.S. dollar denominated bank deposits with Financial Institution in the PRC [Member]</t>
  </si>
  <si>
    <t>U.S. dollar denominated bank deposits with Financial Institution in Hong Kong SAR [Member]</t>
  </si>
  <si>
    <t>Cash balance insured by the government authority | HKD</t>
  </si>
  <si>
    <t>U.S. dollar denominated bank deposits with Financial Institution in Macau Special Administrative Regio [Member]</t>
  </si>
  <si>
    <t>U.S. dollar denominated bank deposits with Financial Institution in Dubai, UAE [Member]</t>
  </si>
  <si>
    <t>Euro denominated bank deposits with Financial Institution in Dubai Uae [Member]</t>
  </si>
  <si>
    <t>HK dollar denominated bank deposits with Financial institution in Hong Kong SAR [Member]</t>
  </si>
  <si>
    <t>Dirham denominated bank deposits with Financial Institution in Dubai, UAE [Member]</t>
  </si>
  <si>
    <t>Mop Denominated Bank Deposits With Financial Institution In Macau Special Administrative Region [Member]</t>
  </si>
  <si>
    <t>Cash balance insured by the government authority | MOP</t>
  </si>
  <si>
    <t>Collateral For Issuance Of Letter Of Guarantee For Long Term [Member]</t>
  </si>
  <si>
    <t>Collateral For Bills Payable Related To Purchase Of Raw Materials [Member]</t>
  </si>
  <si>
    <t>Collateral for Long Term Bank Borrowings [Member]</t>
  </si>
  <si>
    <t>Restricted Cash Deposits from Government Grant [Member]</t>
  </si>
  <si>
    <t>Accounts receivable (Schedule of Accounts Receivable) (Details) - USD ($)</t>
  </si>
  <si>
    <t>Allowance for doubtful accounts</t>
  </si>
  <si>
    <t>Notes receivable</t>
  </si>
  <si>
    <t>Accounts receivable pledged as collateral for short-term bank loans</t>
  </si>
  <si>
    <t>Accrual of additional provision of accounts receivable</t>
  </si>
  <si>
    <t>Accrual of additional write-off of accounts receivable</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Details) - USD ($)</t>
  </si>
  <si>
    <t>Receivables due from a customer in the ROK</t>
  </si>
  <si>
    <t>Interest receivable</t>
  </si>
  <si>
    <t>Value added taxes receivables</t>
  </si>
  <si>
    <t>Advances to suppliers</t>
  </si>
  <si>
    <t>Others</t>
  </si>
  <si>
    <t>[1]</t>
  </si>
  <si>
    <t>Total prepaid expenses and other current assets</t>
  </si>
  <si>
    <t>Others mainly include prepaid miscellaneous service fee, staff advance and prepaid rental fee.</t>
  </si>
  <si>
    <t>Property, plant and equipment, net (Details) - USD ($)</t>
  </si>
  <si>
    <t>Property, Plant and Equipment [Line Items]</t>
  </si>
  <si>
    <t>Property, plant and equipment</t>
  </si>
  <si>
    <t>Less accumulated depreciation</t>
  </si>
  <si>
    <t>Capitalized interest expense</t>
  </si>
  <si>
    <t>Dubai, UAE [Member]</t>
  </si>
  <si>
    <t>Machinery, equipment and furniture [Member]</t>
  </si>
  <si>
    <t>Motor vehicles [Member]</t>
  </si>
  <si>
    <t>Workshops and buildings [Member]</t>
  </si>
  <si>
    <t>Construction in progress [Member]</t>
  </si>
  <si>
    <t>Property, plant and equipment, net (Allocated Depreciation Expense) (Details) - USD ($)</t>
  </si>
  <si>
    <t>Depreciation expenses</t>
  </si>
  <si>
    <t>Cost of revenues [Member]</t>
  </si>
  <si>
    <t>General and administration expenses [Member]</t>
  </si>
  <si>
    <t>Research and development expenses [Member]</t>
  </si>
  <si>
    <t>Selling expenses [Member]</t>
  </si>
  <si>
    <t>Prepayments to equipment suppliers (Schedule of Total Prepayments to Equipment Suppliers) (Details) - USD ($)</t>
  </si>
  <si>
    <t>Long-term Purchase Commitment [Line Items]</t>
  </si>
  <si>
    <t>Total Prepayments to equipment and construction suppliers</t>
  </si>
  <si>
    <t>Jiamu [Member]</t>
  </si>
  <si>
    <t>Peaceful [Member]</t>
  </si>
  <si>
    <t>[2]</t>
  </si>
  <si>
    <t>Bagader Trading [Member]</t>
  </si>
  <si>
    <t>[3]</t>
  </si>
  <si>
    <t>Others [Member]</t>
  </si>
  <si>
    <t>In December 2013, the Company entered into an equipment purchase contract with Harbin Jiamu Import &amp; Export Trading Co., Ltd ("Jiamu Trading") for a consideration of RMB89.7 million to purchase testing equipment. In August 2015, the Company signed a supplemental contract with Harbin Jiamu Science and Technology Co., Ltd. (together with Jiamu Trading as "Jiamu") to purchase testing equipment for a consideration of RMB16.3 million (equivalent to US$2.5 million). The balance of Jiamu as of June 30, 2016 and December 31, 2015 mainly represents the prepayment for testing equipment.</t>
  </si>
  <si>
    <t>On January 5, 2015, AL Composites Materials FZE ("AL Composites") entered into an equipment purchase contract with Peaceful Treasure Limited ("Peaceful") for a total consideration of US$271.2 million to purchase certain production and testing equipment. As of June 30, 2016, all production equipment for a total amount of US$264.7 were delivered to the Company.</t>
  </si>
  <si>
    <t>On June 28, 2016, AL Composites entered into a facility purchase contract with Bagader Trading EST for a total consideration of AED45 million (equivalent to US$12.3 million). Pursuant to the contract with Bagader Trading, the Company has paid AED 4.5 million (equivalent to US$1.2 million) as prepayments as of June 30, 2015.</t>
  </si>
  <si>
    <t>Prepayments to equipment suppliers (Narrative) (Details) ¥ in Millions</t>
  </si>
  <si>
    <t>1 Months Ended</t>
  </si>
  <si>
    <t>Aug. 31, 2015USD ($)</t>
  </si>
  <si>
    <t>Jan. 31, 2015USD ($)</t>
  </si>
  <si>
    <t>Dec. 31, 2013CNY (¥)</t>
  </si>
  <si>
    <t>Jun. 28, 2016USD ($)</t>
  </si>
  <si>
    <t>Harbin Jiamu Import &amp; Export Trading Co., Ltd [Member] | Testing Equipment [Member]</t>
  </si>
  <si>
    <t>Commitments | ¥</t>
  </si>
  <si>
    <t>Harbin Jiamu Import &amp; Export Trading Co., Ltd [Member] | Equipment [Member]</t>
  </si>
  <si>
    <t>Harbin Jiamu Science and Technology Co Ltd [Member] | Equipment [Member]</t>
  </si>
  <si>
    <t>Commitments</t>
  </si>
  <si>
    <t>Peaceful [Member] | Equipment [Member]</t>
  </si>
  <si>
    <t>Bagader Trading [Member] | Facility Purchase [Member]</t>
  </si>
  <si>
    <t>Total consideration</t>
  </si>
  <si>
    <t>Bagader Trading [Member] | Facility Purchase [Member] | United Arab Emirates, Dirhams</t>
  </si>
  <si>
    <t>Fair value measurement (Details) - USD ($)</t>
  </si>
  <si>
    <t>Estimated fair value of notes payable</t>
  </si>
  <si>
    <t>Borrowings (Schedule of Short-Term Loans, Including Current Portion of Long-Term Bank Loans) (Details) - USD ($)</t>
  </si>
  <si>
    <t>Short-term Debt [Line Items]</t>
  </si>
  <si>
    <t>Unsecured loans [Member]</t>
  </si>
  <si>
    <t>Loans secured by accounts receivable [Member]</t>
  </si>
  <si>
    <t>Loans secured by restricted cash [Member]</t>
  </si>
  <si>
    <t>Current portion of long-term bank loans [Member]</t>
  </si>
  <si>
    <t>Borrowings (Current) (Narrative) (Details) ¥ in Millions, $ in Millions</t>
  </si>
  <si>
    <t>Weighted average interest rate</t>
  </si>
  <si>
    <t>4.10%</t>
  </si>
  <si>
    <t>4.20%</t>
  </si>
  <si>
    <t>One-Year LIBOR [Member]</t>
  </si>
  <si>
    <t>Debt instrument, interest rate</t>
  </si>
  <si>
    <t>1.2303%</t>
  </si>
  <si>
    <t>1-Month LIBOR [Member]</t>
  </si>
  <si>
    <t>0.4651%</t>
  </si>
  <si>
    <t>HSBC Bank in Harbin, China [Member] | Loans secured by restricted cash [Member]</t>
  </si>
  <si>
    <t>Debt instrument, issuance date</t>
  </si>
  <si>
    <t>Jul. 1,
		2015</t>
  </si>
  <si>
    <t>Initial term of loan</t>
  </si>
  <si>
    <t>1 year</t>
  </si>
  <si>
    <t>Aggregated principal amount</t>
  </si>
  <si>
    <t>Debt instrument, issuer</t>
  </si>
  <si>
    <t>Bank of China Luxemburg Branch</t>
  </si>
  <si>
    <t>Variable rate basis</t>
  </si>
  <si>
    <t>one-year LIBOR</t>
  </si>
  <si>
    <t>Spread over variable rate</t>
  </si>
  <si>
    <t>0.75%</t>
  </si>
  <si>
    <t>Debt instrument, collateral amount</t>
  </si>
  <si>
    <t>HSBC Bank in Harbin, China [Member] | Loans secured by restricted cash [Member] | China, Yuan Renminbi [Member]</t>
  </si>
  <si>
    <t>Debt instrument, collateral amount | ¥</t>
  </si>
  <si>
    <t>HSBC Bank in Harbin, China One [Member] | Loans secured by restricted cash [Member]</t>
  </si>
  <si>
    <t>Jan. 1,
		2016</t>
  </si>
  <si>
    <t>HSBC Middle East</t>
  </si>
  <si>
    <t>one-month LIBOR</t>
  </si>
  <si>
    <t>1.80%</t>
  </si>
  <si>
    <t>HSBC Bank in Harbin, China One [Member] | Loans secured by restricted cash [Member] | China, Yuan Renminbi [Member]</t>
  </si>
  <si>
    <t>HSBC Bank in Harbin, China Two [Member] | Loans secured by restricted cash [Member]</t>
  </si>
  <si>
    <t>HSBC Bank in Harbin, China Two [Member] | Loans secured by restricted cash [Member] | China, Yuan Renminbi [Member]</t>
  </si>
  <si>
    <t>ICBC in Harbin [Member] | Loans secured by restricted cash [Member]</t>
  </si>
  <si>
    <t>Feb. 18,
		2016</t>
  </si>
  <si>
    <t>6 months</t>
  </si>
  <si>
    <t>4.30%</t>
  </si>
  <si>
    <t>ICBC in Harbin [Member] | Loans secured by restricted cash [Member] | China, Yuan Renminbi [Member]</t>
  </si>
  <si>
    <t>Aggregated principal amount | ¥</t>
  </si>
  <si>
    <t>Harbin Longjiang Bank [Member] | Loans secured by restricted cash [Member]</t>
  </si>
  <si>
    <t>Apr. 30,
		2016</t>
  </si>
  <si>
    <t>9 months</t>
  </si>
  <si>
    <t>4.35%</t>
  </si>
  <si>
    <t>Harbin Longjiang Bank [Member] | Loans secured by restricted cash [Member] | China, Yuan Renminbi [Member]</t>
  </si>
  <si>
    <t>Borrowings (Schedule of Long-Term Bank Loans Excluding Current Portion) (Details) - USD ($)</t>
  </si>
  <si>
    <t>Debt Instrument [Line Items]</t>
  </si>
  <si>
    <t>Secured loans [Member]</t>
  </si>
  <si>
    <t>Current Portion [Member]</t>
  </si>
  <si>
    <t>Borrowings (Non-current) (Narrative) (Details) ¥ in Millions</t>
  </si>
  <si>
    <t>12 Months Ended</t>
  </si>
  <si>
    <t>Jun. 09, 2016USD ($)</t>
  </si>
  <si>
    <t>Total lines of credit</t>
  </si>
  <si>
    <t>Unused lines of credit</t>
  </si>
  <si>
    <t>Remaining line of credit</t>
  </si>
  <si>
    <t>Restricted cash to secure loans</t>
  </si>
  <si>
    <t>Three Year Secured Loan [Member]</t>
  </si>
  <si>
    <t>Bank of China Paris Branch</t>
  </si>
  <si>
    <t>3 years</t>
  </si>
  <si>
    <t>Jun. 12,
		2014</t>
  </si>
  <si>
    <t>0.6541%</t>
  </si>
  <si>
    <t>three-month LIBOR</t>
  </si>
  <si>
    <t>Security Deposit</t>
  </si>
  <si>
    <t>Repayment of long-term debt</t>
  </si>
  <si>
    <t>Remaining loan amount due on December 9, 2016</t>
  </si>
  <si>
    <t>Remaining loan amount due on June 9, 2017</t>
  </si>
  <si>
    <t>Two Year Unsecured Loan One [Member]</t>
  </si>
  <si>
    <t>Bank of Communications</t>
  </si>
  <si>
    <t>2 years</t>
  </si>
  <si>
    <t>Dec. 11,
		2014</t>
  </si>
  <si>
    <t>Debt instrument, maturity date</t>
  </si>
  <si>
    <t>Dec. 10,
		2016</t>
  </si>
  <si>
    <t>6.60%</t>
  </si>
  <si>
    <t>Two Year Unsecured Loan Two [Member]</t>
  </si>
  <si>
    <t>Agriculture Bank of China</t>
  </si>
  <si>
    <t>Jan. 23,
		2015</t>
  </si>
  <si>
    <t>6.00%</t>
  </si>
  <si>
    <t>Due date of first note</t>
  </si>
  <si>
    <t>Jan. 12,
		2017</t>
  </si>
  <si>
    <t>Due date of second note</t>
  </si>
  <si>
    <t>Jan. 19,
		2017</t>
  </si>
  <si>
    <t>One Two Year Unsecured Loan [Member]</t>
  </si>
  <si>
    <t>Apr. 20,
		2017</t>
  </si>
  <si>
    <t>5.75%</t>
  </si>
  <si>
    <t>Three Five Year Unsecured Loan [Member] | Unsecured Debt from Bank of China [Member]</t>
  </si>
  <si>
    <t>Bank of China</t>
  </si>
  <si>
    <t>5 years</t>
  </si>
  <si>
    <t>Oct. 1,
		2015</t>
  </si>
  <si>
    <t>Oct. 28,
		2020</t>
  </si>
  <si>
    <t>4.75%</t>
  </si>
  <si>
    <t>One Four Year Unsecured Loans [Member] | Unsecured Debt from Bank of China [Member]</t>
  </si>
  <si>
    <t>4 years</t>
  </si>
  <si>
    <t>Two Two-Year Secured Loans [Member]</t>
  </si>
  <si>
    <t>China Construction Bank</t>
  </si>
  <si>
    <t>1.60%</t>
  </si>
  <si>
    <t>Two Two-Year Secured Loans One [Member]</t>
  </si>
  <si>
    <t>Mar. 22,
		2018</t>
  </si>
  <si>
    <t>Two Two-Year Secured Loans Two [Member]</t>
  </si>
  <si>
    <t>China, Yuan Renminbi [Member]</t>
  </si>
  <si>
    <t>Total lines of credit | ¥</t>
  </si>
  <si>
    <t>Unused lines of credit | ¥</t>
  </si>
  <si>
    <t>Remaining line of credit | ¥</t>
  </si>
  <si>
    <t>China, Yuan Renminbi [Member] | Three Year Secured Loan [Member]</t>
  </si>
  <si>
    <t>Security Deposit | ¥</t>
  </si>
  <si>
    <t>China, Yuan Renminbi [Member] | Two Year Unsecured Loan One [Member]</t>
  </si>
  <si>
    <t>China, Yuan Renminbi [Member] | Two Year Unsecured Loan Two [Member]</t>
  </si>
  <si>
    <t>Amount of first note | ¥</t>
  </si>
  <si>
    <t>Amount of second note | ¥</t>
  </si>
  <si>
    <t>China, Yuan Renminbi [Member] | One Two Year Unsecured Loan [Member]</t>
  </si>
  <si>
    <t>China, Yuan Renminbi [Member] | Three Five Year Unsecured Loan [Member] | Unsecured Debt from Bank of China [Member]</t>
  </si>
  <si>
    <t>China, Yuan Renminbi [Member] | One Four Year Unsecured Loans [Member] | Unsecured Debt from Bank of China [Member]</t>
  </si>
  <si>
    <t>China, Yuan Renminbi [Member] | Two Two-Year Secured Loans [Member]</t>
  </si>
  <si>
    <t>Restricted cash to secure loans | ¥</t>
  </si>
  <si>
    <t>Accrued expenses and other current liabilities (Schedule of Accrued expenses and other current liabilities) (Details) - USD ($)</t>
  </si>
  <si>
    <t>Payables for purchase of property, plant and equipment</t>
  </si>
  <si>
    <t>Accrued freight expenses</t>
  </si>
  <si>
    <t>Accrued interest expenses</t>
  </si>
  <si>
    <t>Advance from customers</t>
  </si>
  <si>
    <t>Non income tax payables</t>
  </si>
  <si>
    <t>Total accrued expenses and other current liabilities</t>
  </si>
  <si>
    <t>Advance from customers mainly represent the advance received from two customers in the PRC for the raw material purchases during the 4th quarter of 2015. The Company delivered raw material in the amount of USD 6,810,410 to these two customers during the six-month periods ended June 30, 2016.</t>
  </si>
  <si>
    <t>Others mainly represent accrued payroll and employee benefits and other accrued miscellaneous operating expenses.</t>
  </si>
  <si>
    <t>Accrued expenses and other current liabilities (Narrative) (Details)</t>
  </si>
  <si>
    <t>Two Customers [Member]</t>
  </si>
  <si>
    <t>Raw material delivered</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Xinda High-Tech [Member]</t>
  </si>
  <si>
    <t>Mr Han's son [Member]</t>
  </si>
  <si>
    <t>Related party transactions (Schedule of Plant and Office Buildings in Harbin) (Details)</t>
  </si>
  <si>
    <t>Jun. 30, 2016USD ($)m²</t>
  </si>
  <si>
    <t>Office Building 1 [Member]</t>
  </si>
  <si>
    <t>Area (Square Meters) | m²</t>
  </si>
  <si>
    <t>Annual Rental Fee | $</t>
  </si>
  <si>
    <t>Lease start date</t>
  </si>
  <si>
    <t>Jan. 1,
		2014</t>
  </si>
  <si>
    <t>Lease expiration period</t>
  </si>
  <si>
    <t>Dec. 31,
		2018</t>
  </si>
  <si>
    <t>Mr Han's son [Member] | Facility 1 [Member]</t>
  </si>
  <si>
    <t>Aug. 17,
		2014</t>
  </si>
  <si>
    <t>Aug. 16,
		2016</t>
  </si>
  <si>
    <t>Income tax (Narrative) (Details) - USD ($)</t>
  </si>
  <si>
    <t>Income Tax [Line Items]</t>
  </si>
  <si>
    <t>PRC statutory income tax rate</t>
  </si>
  <si>
    <t>25.00%</t>
  </si>
  <si>
    <t>Effective income tax rate</t>
  </si>
  <si>
    <t>18.00%</t>
  </si>
  <si>
    <t>Effective income tax rate increased</t>
  </si>
  <si>
    <t>Unrecognized tax benefits</t>
  </si>
  <si>
    <t>Interest relating to unrecognized tax benefits</t>
  </si>
  <si>
    <t>Subsidiary One [Member]</t>
  </si>
  <si>
    <t>15.00%</t>
  </si>
  <si>
    <t>Deferred Income (Details) ¥ in Millions, $ in Millions</t>
  </si>
  <si>
    <t>Jan. 31, 2015CNY (¥)</t>
  </si>
  <si>
    <t>Fund Support Agreement With Shunqing Government [Member]</t>
  </si>
  <si>
    <t>Deferred Revenue Arrangement [Line Items]</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Fund Support Agreement With Shunqing Government [Member] | China, Yuan Renminbi [Member]</t>
  </si>
  <si>
    <t>Government grant, agreement amount | ¥</t>
  </si>
  <si>
    <t>Government grant related to construction in the form of repayment of bank loan on behalf of the Company by the government | ¥</t>
  </si>
  <si>
    <t>Government grant related to the construction of Sichuan plant in the form of restricted cash | ¥</t>
  </si>
  <si>
    <t>Government grant, funds received till date | ¥</t>
  </si>
  <si>
    <t>Additional government grant received | ¥</t>
  </si>
  <si>
    <t>Additional government grant received recognized as other income | ¥</t>
  </si>
  <si>
    <t>Ministry of Finance of the People's Republic of China [Member]</t>
  </si>
  <si>
    <t>Ministry of Finance of the People's Republic of China [Member] | China, Yuan Renminbi [Member]</t>
  </si>
  <si>
    <t>Other non-current liabilities (Details) - USD ($)</t>
  </si>
  <si>
    <t>Income tax payable-noncurrent</t>
  </si>
  <si>
    <t>Deferred income tax liabilities</t>
  </si>
  <si>
    <t>Total other non-current liabilities</t>
  </si>
  <si>
    <t>Income tax payable-noncurrent represents the accumulative balance of unrecognized tax benefits and related accrued interest.</t>
  </si>
  <si>
    <t>Stockholders' equity (Details) - USD ($)</t>
  </si>
  <si>
    <t>Stockholders Equity [Line Items]</t>
  </si>
  <si>
    <t>Balance as of January 1, 2016</t>
  </si>
  <si>
    <t>Vesting of nonvested shares</t>
  </si>
  <si>
    <t>Balance as of June 30, 2016</t>
  </si>
  <si>
    <t>Preferred Stock [Member] | Series B Preferred Stock [Member]</t>
  </si>
  <si>
    <t>Balance as of January 1, 2016, shares</t>
  </si>
  <si>
    <t>Vesting of nonvested shares, shares</t>
  </si>
  <si>
    <t>Balance as of June 30, 2016, shares</t>
  </si>
  <si>
    <t>Common Stock [Member]</t>
  </si>
  <si>
    <t>Treasury Stock [Member]</t>
  </si>
  <si>
    <t>Additional Paid-in Capital [Member]</t>
  </si>
  <si>
    <t>Retained Earnings [Member]</t>
  </si>
  <si>
    <t>Accumulated Other Comprehensive Income (Loss) [Member]</t>
  </si>
  <si>
    <t>Stock based compensation (Narrative) (Details) - USD ($)</t>
  </si>
  <si>
    <t>Share-based Compensation Arrangement by Share-based Payment Award [Line Items]</t>
  </si>
  <si>
    <t>Unrecognized compensation cost</t>
  </si>
  <si>
    <t>Unrecognized compensation cost, recognition period</t>
  </si>
  <si>
    <t>1 year 1 month 28 days</t>
  </si>
  <si>
    <t>Share-based compensation expense</t>
  </si>
  <si>
    <t>Stock based compensation (Summary of Nonvested Shares Activity) (Details) - Nonvested Shares [Member]</t>
  </si>
  <si>
    <t>Jun. 30, 2016$ / sharesshares</t>
  </si>
  <si>
    <t>Number of Nonvested Shares</t>
  </si>
  <si>
    <t>Outstanding as of December 31, 2015 | shares</t>
  </si>
  <si>
    <t>Vested | shares</t>
  </si>
  <si>
    <t>Forfeited | shares</t>
  </si>
  <si>
    <t>Outstanding as of March 31, 2016 | shares</t>
  </si>
  <si>
    <t>Weighted Average Grant Date Fair Value Per Share</t>
  </si>
  <si>
    <t>Outstanding as of December 31, 2015 | $ / shares</t>
  </si>
  <si>
    <t>Vested | $ / shares</t>
  </si>
  <si>
    <t>Forfeited | $ / shares</t>
  </si>
  <si>
    <t>Outstanding as of March 31, 2016 | $ / shares</t>
  </si>
  <si>
    <t>Earnings per share (Calculation of Basic and Diluted Earnings Per Share) (Details) - USD ($)</t>
  </si>
  <si>
    <t>Numerator:</t>
  </si>
  <si>
    <t>Net income for dilutive earnings per share</t>
  </si>
  <si>
    <t>Denominator</t>
  </si>
  <si>
    <t>Denominator for basic and diluted earnings per share</t>
  </si>
  <si>
    <t>Earnings per share:</t>
  </si>
  <si>
    <t>Series D Convertible Preferred Stock [Member]</t>
  </si>
  <si>
    <t>Less: Earnings allocated to participating Series D convertible preferred stock and nonvested shares</t>
  </si>
  <si>
    <t>Nonvested Shares [Member]</t>
  </si>
  <si>
    <t>Earnings per share (Summary of Potentially Dilutive Securities) (Details) - shares</t>
  </si>
  <si>
    <t>Antidilutive Securities Excluded from Computation of Earnings Per Share [Line Items]</t>
  </si>
  <si>
    <t>Shares issuable upon conversion</t>
  </si>
  <si>
    <t>Commitments and contingencies (Schedule of Future Minimum Rental Payments) (Details) - USD ($)</t>
  </si>
  <si>
    <t>Period from April 1, 2016 to December 31, 2016</t>
  </si>
  <si>
    <t>2021 and thereafter</t>
  </si>
  <si>
    <t>Operating lease rental expense, plant, equipment and office spaces</t>
  </si>
  <si>
    <t>Commitments and contingencies (Narrative) (Details) ¥ in Millions, AED in Millions, $ in Millions</t>
  </si>
  <si>
    <t>Jun. 28, 2016AED</t>
  </si>
  <si>
    <t>Apr. 30, 2015AED</t>
  </si>
  <si>
    <t>Mar. 31, 2013USD ($)</t>
  </si>
  <si>
    <t>Facility Construction [Member]</t>
  </si>
  <si>
    <t>Purchase Obligation</t>
  </si>
  <si>
    <t>Facility Construction [Member] | China, Yuan Renminbi [Member]</t>
  </si>
  <si>
    <t>Purchase Obligation | ¥</t>
  </si>
  <si>
    <t>Equipment [Member]</t>
  </si>
  <si>
    <t>Equipment [Member] | China, Yuan Renminbi [Member]</t>
  </si>
  <si>
    <t>Xinda Holdings HK [Member] | Property, Plant and Equipment [Member]</t>
  </si>
  <si>
    <t>Xinda Holdings HK [Member] | Working Capital [Member]</t>
  </si>
  <si>
    <t>Falcon Red Eye Contracting Co LLC [Member] | Warehouse Construction Contract [Member]</t>
  </si>
  <si>
    <t>Falcon Red Eye Contracting Co LLC [Member] | Warehouse Construction Contract [Member] | United Arab Emirates, Dirhams</t>
  </si>
  <si>
    <t>Total consideration | AED</t>
  </si>
  <si>
    <t>Bagader Trading Est [Member] | Plant [Member]</t>
  </si>
  <si>
    <t>Bagader Trading Est [Member] | Plant [Member] | United Arab Emirates, Dirhams</t>
  </si>
  <si>
    <t>Xinda Group [Member] | Equipment [Member]</t>
  </si>
  <si>
    <t>Xinda Group [Member] | Equipment [Member] | China, Yuan Renminbi [Member]</t>
  </si>
  <si>
    <t>Subsequent events (Details) - 11.75% guaranteed senior notes [Member] - Subsequent Event [Member] - USD ($)</t>
  </si>
  <si>
    <t>Aug. 29, 2016</t>
  </si>
  <si>
    <t>Sep. 30, 2016</t>
  </si>
  <si>
    <t>Subsequent Event [Line Items]</t>
  </si>
  <si>
    <t>Percentage of principal amount</t>
  </si>
  <si>
    <t>100.00%</t>
  </si>
  <si>
    <t>Principal amount of Note</t>
  </si>
  <si>
    <t>Estimated carrying amount of note</t>
  </si>
  <si>
    <t>Redemption Amount</t>
  </si>
  <si>
    <t>Accrued and unpaid interest</t>
  </si>
  <si>
    <t>Feb. 4,
		2019</t>
  </si>
  <si>
    <t>Scenario, Forecast [Member]</t>
  </si>
  <si>
    <t>Loss upon extinguishment of the Notes</t>
  </si>
</sst>
</file>

<file path=xl/styles.xml><?xml version="1.0" encoding="utf-8"?>
<styleSheet xmlns="http://schemas.openxmlformats.org/spreadsheetml/2006/main">
  <numFmts count="11">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OP &quot;#,##0_);_(&quot;MOP &quot;(#,##0)" numFmtId="170"/>
    <numFmt formatCode="_(&quot;¥ &quot;#,##0.0_);_(&quot;¥ &quot;(#,##0.0)" numFmtId="171"/>
    <numFmt formatCode="_(&quot;$ &quot;#,##0.0_);_(&quot;$ &quot;(#,##0.0)" numFmtId="172"/>
    <numFmt formatCode="#,##0.0_);(#,##0.0)" numFmtId="173"/>
    <numFmt formatCode="_(&quot;AED &quot;#,##0.0_);_(&quot;AED &quot;(#,##0.0)" numFmtId="174"/>
    <numFmt formatCode="_(&quot;AED &quot;#,##0_);_(&quot;AED &quot;(#,##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1353970</v>
      </c>
    </row>
    <row spans="1:3" r="9">
      <c t="s" s="4" r="A9">
        <v>14</v>
      </c>
      <c t="s" s="4" r="B9">
        <v>15</v>
      </c>
    </row>
    <row spans="1:3" r="10">
      <c t="s" s="4" r="A10">
        <v>16</v>
      </c>
      <c t="s" s="5" r="B10">
        <v>17</v>
      </c>
    </row>
    <row spans="1:3" r="11">
      <c t="s" s="4" r="A11">
        <v>18</v>
      </c>
      <c t="n" s="6" r="B11">
        <v>2016</v>
      </c>
    </row>
    <row spans="1:3" r="12">
      <c t="s" s="4" r="A12">
        <v>19</v>
      </c>
      <c t="s" s="4" r="B12">
        <v>20</v>
      </c>
    </row>
    <row spans="1:3" r="13">
      <c t="s" s="4" r="A13">
        <v>21</v>
      </c>
      <c t="n" s="6" r="C13">
        <v>494061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34</v>
      </c>
      <c t="s" s="2" r="B1">
        <v>1</v>
      </c>
    </row>
    <row spans="1:2" r="2">
      <c t="s" s="2" r="B2">
        <v>2</v>
      </c>
    </row>
    <row spans="1:2" r="3">
      <c t="s" s="3" r="A3">
        <v>134</v>
      </c>
    </row>
    <row spans="1:2" r="4">
      <c t="s" s="4" r="A4">
        <v>34</v>
      </c>
      <c t="s" s="4" r="B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9</v>
      </c>
      <c t="s" s="2" r="B1">
        <v>1</v>
      </c>
    </row>
    <row spans="1:2" r="2">
      <c t="s" s="2" r="B2">
        <v>2</v>
      </c>
    </row>
    <row spans="1:2" r="3">
      <c t="s" s="3" r="A3">
        <v>140</v>
      </c>
    </row>
    <row spans="1:2" r="4">
      <c t="s" s="4" r="A4">
        <v>139</v>
      </c>
      <c t="s" s="4"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46</v>
      </c>
      <c t="s" s="2" r="B1">
        <v>1</v>
      </c>
    </row>
    <row spans="1:2" r="2">
      <c t="s" s="2" r="B2">
        <v>2</v>
      </c>
    </row>
    <row spans="1:2" r="3">
      <c t="s" s="3" r="A3">
        <v>145</v>
      </c>
    </row>
    <row spans="1:2" r="4">
      <c t="s" s="4" r="A4">
        <v>46</v>
      </c>
      <c t="s" s="4" r="B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50</v>
      </c>
      <c t="s" s="2" r="B1">
        <v>1</v>
      </c>
    </row>
    <row spans="1:2" r="2">
      <c t="s" s="2" r="B2">
        <v>2</v>
      </c>
    </row>
    <row spans="1:2" r="3">
      <c t="s" s="3" r="A3">
        <v>157</v>
      </c>
    </row>
    <row spans="1:2" r="4">
      <c t="s" s="4" r="A4">
        <v>50</v>
      </c>
      <c t="s" s="4" r="B4">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2</v>
      </c>
      <c t="s" s="2" r="B1">
        <v>2</v>
      </c>
      <c t="s" s="2" r="C1">
        <v>23</v>
      </c>
    </row>
    <row spans="1:3" r="2">
      <c t="s" s="3" r="A2">
        <v>24</v>
      </c>
    </row>
    <row spans="1:3" r="3">
      <c t="s" s="4" r="A3">
        <v>25</v>
      </c>
      <c t="n" s="7" r="B3">
        <v>57980914</v>
      </c>
      <c t="n" s="7" r="C3">
        <v>119928485</v>
      </c>
    </row>
    <row spans="1:3" r="4">
      <c t="s" s="4" r="A4">
        <v>26</v>
      </c>
      <c t="n" s="6" r="B4">
        <v>64502724</v>
      </c>
      <c t="n" s="6" r="C4">
        <v>50852327</v>
      </c>
    </row>
    <row spans="1:3" r="5">
      <c t="s" s="4" r="A5">
        <v>27</v>
      </c>
      <c t="n" s="6" r="B5">
        <v>282452648</v>
      </c>
      <c t="n" s="6" r="C5">
        <v>237626806</v>
      </c>
    </row>
    <row spans="1:3" r="6">
      <c t="s" s="4" r="A6">
        <v>28</v>
      </c>
      <c t="n" s="6" r="B6">
        <v>200490313</v>
      </c>
      <c t="n" s="6" r="C6">
        <v>234542739</v>
      </c>
    </row>
    <row spans="1:3" r="7">
      <c t="s" s="4" r="A7">
        <v>29</v>
      </c>
      <c t="s" s="4" r="B7">
        <v>30</v>
      </c>
      <c t="n" s="6" r="C7">
        <v>244836</v>
      </c>
    </row>
    <row spans="1:3" r="8">
      <c t="s" s="4" r="A8">
        <v>31</v>
      </c>
      <c t="n" s="6" r="B8">
        <v>421961166</v>
      </c>
      <c t="n" s="6" r="C8">
        <v>294665195</v>
      </c>
    </row>
    <row spans="1:3" r="9">
      <c t="s" s="4" r="A9">
        <v>32</v>
      </c>
      <c t="n" s="6" r="B9">
        <v>51054446</v>
      </c>
      <c t="n" s="6" r="C9">
        <v>15675848</v>
      </c>
    </row>
    <row spans="1:3" r="10">
      <c t="s" s="4" r="A10">
        <v>33</v>
      </c>
      <c t="n" s="6" r="B10">
        <v>1078442211</v>
      </c>
      <c t="n" s="6" r="C10">
        <v>953536236</v>
      </c>
    </row>
    <row spans="1:3" r="11">
      <c t="s" s="4" r="A11">
        <v>34</v>
      </c>
      <c t="n" s="6" r="B11">
        <v>810183747</v>
      </c>
      <c t="n" s="6" r="C11">
        <v>571746507</v>
      </c>
    </row>
    <row spans="1:3" r="12">
      <c t="s" s="4" r="A12">
        <v>35</v>
      </c>
      <c t="n" s="6" r="B12">
        <v>23809904</v>
      </c>
      <c t="n" s="6" r="C12">
        <v>24506837</v>
      </c>
    </row>
    <row spans="1:3" r="13">
      <c t="s" s="4" r="A13">
        <v>36</v>
      </c>
      <c t="n" s="6" r="B13">
        <v>14415697</v>
      </c>
      <c t="n" s="6" r="C13">
        <v>183226006</v>
      </c>
    </row>
    <row spans="1:3" r="14">
      <c t="s" s="4" r="A14">
        <v>37</v>
      </c>
      <c t="n" s="6" r="B14">
        <v>12677399</v>
      </c>
      <c t="n" s="6" r="C14">
        <v>18966622</v>
      </c>
    </row>
    <row spans="1:3" r="15">
      <c t="s" s="4" r="A15">
        <v>38</v>
      </c>
      <c t="n" s="6" r="B15">
        <v>1939528958</v>
      </c>
      <c t="n" s="6" r="C15">
        <v>1751982208</v>
      </c>
    </row>
    <row spans="1:3" r="16">
      <c t="s" s="3" r="A16">
        <v>39</v>
      </c>
    </row>
    <row spans="1:3" r="17">
      <c t="s" s="4" r="A17">
        <v>40</v>
      </c>
      <c t="n" s="6" r="B17">
        <v>422158665</v>
      </c>
      <c t="n" s="6" r="C17">
        <v>284339089</v>
      </c>
    </row>
    <row spans="1:3" r="18">
      <c t="s" s="4" r="A18">
        <v>41</v>
      </c>
      <c t="n" s="6" r="B18">
        <v>47029799</v>
      </c>
      <c t="n" s="6" r="C18">
        <v>33522287</v>
      </c>
    </row>
    <row spans="1:3" r="19">
      <c t="s" s="4" r="A19">
        <v>42</v>
      </c>
      <c t="n" s="6" r="B19">
        <v>195336669</v>
      </c>
      <c t="n" s="6" r="C19">
        <v>257417000</v>
      </c>
    </row>
    <row spans="1:3" r="20">
      <c t="s" s="4" r="A20">
        <v>43</v>
      </c>
      <c t="n" s="6" r="B20">
        <v>131394</v>
      </c>
      <c t="n" s="6" r="C20">
        <v>8439</v>
      </c>
    </row>
    <row spans="1:3" r="21">
      <c t="s" s="4" r="A21">
        <v>44</v>
      </c>
      <c t="n" s="6" r="B21">
        <v>2989790</v>
      </c>
      <c t="n" s="6" r="C21">
        <v>6881946</v>
      </c>
    </row>
    <row spans="1:3" r="22">
      <c t="s" s="4" r="A22">
        <v>45</v>
      </c>
      <c t="n" s="6" r="B22">
        <v>146231067</v>
      </c>
      <c t="s" s="4" r="C22">
        <v>30</v>
      </c>
    </row>
    <row spans="1:3" r="23">
      <c t="s" s="4" r="A23">
        <v>46</v>
      </c>
      <c t="n" s="6" r="B23">
        <v>223664783</v>
      </c>
      <c t="n" s="6" r="C23">
        <v>140988712</v>
      </c>
    </row>
    <row spans="1:3" r="24">
      <c t="s" s="4" r="A24">
        <v>47</v>
      </c>
      <c t="n" s="6" r="B24">
        <v>1037542167</v>
      </c>
      <c t="n" s="6" r="C24">
        <v>723157473</v>
      </c>
    </row>
    <row spans="1:3" r="25">
      <c t="s" s="4" r="A25">
        <v>48</v>
      </c>
      <c t="n" s="6" r="B25">
        <v>81672771</v>
      </c>
      <c t="n" s="6" r="C25">
        <v>107481709</v>
      </c>
    </row>
    <row spans="1:3" r="26">
      <c t="s" s="4" r="A26">
        <v>45</v>
      </c>
      <c t="s" s="4" r="B26">
        <v>30</v>
      </c>
      <c t="n" s="6" r="C26">
        <v>145634996</v>
      </c>
    </row>
    <row spans="1:3" r="27">
      <c t="s" s="4" r="A27">
        <v>49</v>
      </c>
      <c t="n" s="6" r="B27">
        <v>71254125</v>
      </c>
      <c t="n" s="6" r="C27">
        <v>62039050</v>
      </c>
    </row>
    <row spans="1:3" r="28">
      <c t="s" s="4" r="A28">
        <v>50</v>
      </c>
      <c t="n" s="6" r="B28">
        <v>41767586</v>
      </c>
      <c t="n" s="6" r="C28">
        <v>38046917</v>
      </c>
    </row>
    <row spans="1:3" r="29">
      <c t="s" s="4" r="A29">
        <v>51</v>
      </c>
      <c t="n" s="6" r="B29">
        <v>1232236649</v>
      </c>
      <c t="n" s="6" r="C29">
        <v>1076360145</v>
      </c>
    </row>
    <row spans="1:3" r="30">
      <c t="s" s="4" r="A30">
        <v>52</v>
      </c>
      <c t="n" s="6" r="B30">
        <v>97576465</v>
      </c>
      <c t="n" s="6" r="C30">
        <v>97576465</v>
      </c>
    </row>
    <row spans="1:3" r="31">
      <c t="s" s="3" r="A31">
        <v>53</v>
      </c>
    </row>
    <row spans="1:3" r="32">
      <c t="s" s="4" r="A32">
        <v>54</v>
      </c>
      <c t="n" s="6" r="B32">
        <v>100</v>
      </c>
      <c t="n" s="6" r="C32">
        <v>100</v>
      </c>
    </row>
    <row spans="1:3" r="33">
      <c t="s" s="4" r="A33">
        <v>55</v>
      </c>
      <c t="n" s="6" r="B33">
        <v>4941</v>
      </c>
      <c t="n" s="6" r="C33">
        <v>4933</v>
      </c>
    </row>
    <row spans="1:3" r="34">
      <c t="s" s="4" r="A34">
        <v>56</v>
      </c>
      <c t="n" s="6" r="B34">
        <v>-92694</v>
      </c>
      <c t="n" s="6" r="C34">
        <v>-92694</v>
      </c>
    </row>
    <row spans="1:3" r="35">
      <c t="s" s="4" r="A35">
        <v>57</v>
      </c>
      <c t="n" s="6" r="B35">
        <v>82390348</v>
      </c>
      <c t="n" s="6" r="C35">
        <v>81919932</v>
      </c>
    </row>
    <row spans="1:3" r="36">
      <c t="s" s="4" r="A36">
        <v>58</v>
      </c>
      <c t="n" s="6" r="B36">
        <v>560269109</v>
      </c>
      <c t="n" s="6" r="C36">
        <v>515555985</v>
      </c>
    </row>
    <row spans="1:3" r="37">
      <c t="s" s="4" r="A37">
        <v>59</v>
      </c>
      <c t="n" s="6" r="B37">
        <v>-32855960</v>
      </c>
      <c t="n" s="6" r="C37">
        <v>-19342658</v>
      </c>
    </row>
    <row spans="1:3" r="38">
      <c t="s" s="4" r="A38">
        <v>60</v>
      </c>
      <c t="n" s="6" r="B38">
        <v>609715844</v>
      </c>
      <c t="n" s="6" r="C38">
        <v>578045598</v>
      </c>
    </row>
    <row spans="1:3" r="39">
      <c t="s" s="4" r="A39">
        <v>61</v>
      </c>
      <c t="s" s="4" r="B39">
        <v>30</v>
      </c>
      <c t="s" s="4" r="C39">
        <v>30</v>
      </c>
    </row>
    <row spans="1:3" r="40">
      <c t="s" s="4" r="A40">
        <v>62</v>
      </c>
      <c t="n" s="7" r="B40">
        <v>1939528958</v>
      </c>
      <c t="n" s="7" r="C40">
        <v>17519822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8</v>
      </c>
      <c t="s" s="2" r="B1">
        <v>1</v>
      </c>
    </row>
    <row spans="1:2" r="2">
      <c t="s" s="2" r="B2">
        <v>2</v>
      </c>
    </row>
    <row spans="1:2" r="3">
      <c t="s" s="3" r="A3">
        <v>92</v>
      </c>
    </row>
    <row spans="1:2" r="4">
      <c t="s" s="4" r="A4">
        <v>168</v>
      </c>
      <c t="s" s="4" r="B4">
        <v>1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61</v>
      </c>
      <c t="s" s="2" r="B1">
        <v>1</v>
      </c>
    </row>
    <row spans="1:2" r="2">
      <c t="s" s="2" r="B2">
        <v>2</v>
      </c>
    </row>
    <row spans="1:2" r="3">
      <c t="s" s="3" r="A3">
        <v>170</v>
      </c>
    </row>
    <row spans="1:2" r="4">
      <c t="s" s="4" r="A4">
        <v>61</v>
      </c>
      <c t="s" s="4" r="B4">
        <v>1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75</v>
      </c>
      <c t="s" s="2" r="B1">
        <v>1</v>
      </c>
    </row>
    <row spans="1:2" r="2">
      <c t="s" s="2" r="B2">
        <v>2</v>
      </c>
    </row>
    <row spans="1:2" r="3">
      <c t="s" s="3" r="A3">
        <v>125</v>
      </c>
    </row>
    <row spans="1:2" r="4">
      <c t="s" s="4" r="A4">
        <v>176</v>
      </c>
      <c t="s" s="4" r="B4">
        <v>177</v>
      </c>
    </row>
    <row spans="1:2" r="5">
      <c t="s" s="4" r="A5">
        <v>178</v>
      </c>
      <c t="s" s="4" r="B5">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80</v>
      </c>
      <c t="s" s="2" r="B1">
        <v>1</v>
      </c>
    </row>
    <row spans="1:2" r="2">
      <c t="s" s="2" r="B2">
        <v>2</v>
      </c>
    </row>
    <row spans="1:2" r="3">
      <c t="s" s="3" r="A3">
        <v>125</v>
      </c>
    </row>
    <row spans="1:2" r="4">
      <c t="s" s="4" r="A4">
        <v>181</v>
      </c>
      <c t="s" s="4" r="B4">
        <v>182</v>
      </c>
    </row>
    <row spans="1:2" r="5">
      <c t="s" s="4" r="A5">
        <v>183</v>
      </c>
      <c t="s" s="4" r="B5">
        <v>1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185</v>
      </c>
      <c t="s" s="2" r="B1">
        <v>1</v>
      </c>
    </row>
    <row spans="1:2" r="2">
      <c t="s" s="2" r="B2">
        <v>2</v>
      </c>
    </row>
    <row spans="1:2" r="3">
      <c t="s" s="3" r="A3">
        <v>128</v>
      </c>
    </row>
    <row spans="1:2" r="4">
      <c t="s" s="4" r="A4">
        <v>186</v>
      </c>
      <c t="s" s="4" r="B4">
        <v>187</v>
      </c>
    </row>
    <row spans="1:2" r="5">
      <c t="s" s="4" r="A5">
        <v>188</v>
      </c>
      <c t="s" s="4" r="B5">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0</v>
      </c>
      <c t="s" s="2" r="B1">
        <v>1</v>
      </c>
    </row>
    <row spans="1:2" r="2">
      <c t="s" s="2" r="B2">
        <v>2</v>
      </c>
    </row>
    <row spans="1:2" r="3">
      <c t="s" s="3" r="A3">
        <v>130</v>
      </c>
    </row>
    <row spans="1:2" r="4">
      <c t="s" s="4" r="A4">
        <v>191</v>
      </c>
      <c t="s" s="4" r="B4">
        <v>1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93</v>
      </c>
      <c t="s" s="2" r="B1">
        <v>1</v>
      </c>
    </row>
    <row spans="1:2" r="2">
      <c t="s" s="2" r="B2">
        <v>2</v>
      </c>
    </row>
    <row spans="1:2" r="3">
      <c t="s" s="3" r="A3">
        <v>132</v>
      </c>
    </row>
    <row spans="1:2" r="4">
      <c t="s" s="4" r="A4">
        <v>194</v>
      </c>
      <c t="s" s="4" r="B4">
        <v>1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3</v>
      </c>
    </row>
    <row spans="1:3" r="2">
      <c t="s" s="3" r="A2">
        <v>64</v>
      </c>
    </row>
    <row spans="1:3" r="3">
      <c t="s" s="4" r="A3">
        <v>65</v>
      </c>
      <c t="n" s="7" r="B3">
        <v>197775400</v>
      </c>
      <c t="n" s="7" r="C3">
        <v>184461800</v>
      </c>
    </row>
    <row spans="1:3" r="4">
      <c t="s" s="4" r="A4">
        <v>66</v>
      </c>
      <c t="n" s="8" r="B4">
        <v>0.0001</v>
      </c>
      <c t="n" s="8" r="C4">
        <v>0.0001</v>
      </c>
    </row>
    <row spans="1:3" r="5">
      <c t="s" s="4" r="A5">
        <v>67</v>
      </c>
      <c t="n" s="6" r="B5">
        <v>500000000</v>
      </c>
      <c t="n" s="6" r="C5">
        <v>500000000</v>
      </c>
    </row>
    <row spans="1:3" r="6">
      <c t="s" s="4" r="A6">
        <v>68</v>
      </c>
      <c t="n" s="6" r="B6">
        <v>49427191</v>
      </c>
      <c t="n" s="6" r="C6">
        <v>49344284</v>
      </c>
    </row>
    <row spans="1:3" r="7">
      <c t="s" s="4" r="A7">
        <v>69</v>
      </c>
      <c t="n" s="6" r="B7">
        <v>49406191</v>
      </c>
      <c t="n" s="6" r="C7">
        <v>49323284</v>
      </c>
    </row>
    <row spans="1:3" r="8">
      <c t="s" s="4" r="A8">
        <v>70</v>
      </c>
      <c t="n" s="6" r="B8">
        <v>21000</v>
      </c>
      <c t="n" s="6" r="C8">
        <v>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34</v>
      </c>
    </row>
    <row spans="1:2" r="4">
      <c t="s" s="4" r="A4">
        <v>197</v>
      </c>
      <c t="s" s="4" r="B4">
        <v>198</v>
      </c>
    </row>
    <row spans="1:2" r="5">
      <c t="s" s="4" r="A5">
        <v>199</v>
      </c>
      <c t="s" s="4" r="B5">
        <v>2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1</v>
      </c>
      <c t="s" s="2" r="B1">
        <v>1</v>
      </c>
    </row>
    <row spans="1:2" r="2">
      <c t="s" s="2" r="B2">
        <v>2</v>
      </c>
    </row>
    <row spans="1:2" r="3">
      <c t="s" s="3" r="A3">
        <v>137</v>
      </c>
    </row>
    <row spans="1:2" r="4">
      <c t="s" s="4" r="A4">
        <v>202</v>
      </c>
      <c t="s" s="4" r="B4">
        <v>2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spans="1:2" r="1">
      <c t="s" s="1" r="A1">
        <v>204</v>
      </c>
      <c t="s" s="2" r="B1">
        <v>1</v>
      </c>
    </row>
    <row spans="1:2" r="2">
      <c t="s" s="2" r="B2">
        <v>2</v>
      </c>
    </row>
    <row spans="1:2" r="3">
      <c t="s" s="3" r="A3">
        <v>143</v>
      </c>
    </row>
    <row spans="1:2" r="4">
      <c t="s" s="4" r="A4">
        <v>205</v>
      </c>
      <c t="s" s="4" r="B4">
        <v>206</v>
      </c>
    </row>
    <row spans="1:2" r="5">
      <c t="s" s="4" r="A5">
        <v>207</v>
      </c>
      <c t="s" s="4" r="B5">
        <v>2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209</v>
      </c>
      <c t="s" s="2" r="B1">
        <v>1</v>
      </c>
    </row>
    <row spans="1:2" r="2">
      <c t="s" s="2" r="B2">
        <v>2</v>
      </c>
    </row>
    <row spans="1:2" r="3">
      <c t="s" s="3" r="A3">
        <v>145</v>
      </c>
    </row>
    <row spans="1:2" r="4">
      <c t="s" s="4" r="A4">
        <v>210</v>
      </c>
      <c t="s" s="4" r="B4">
        <v>2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12</v>
      </c>
      <c t="s" s="2" r="B1">
        <v>1</v>
      </c>
    </row>
    <row spans="1:2" r="2">
      <c t="s" s="2" r="B2">
        <v>2</v>
      </c>
    </row>
    <row spans="1:2" r="3">
      <c t="s" s="3" r="A3">
        <v>148</v>
      </c>
    </row>
    <row spans="1:2" r="4">
      <c t="s" s="4" r="A4">
        <v>213</v>
      </c>
      <c t="s" s="4" r="B4">
        <v>214</v>
      </c>
    </row>
    <row spans="1:2" r="5">
      <c t="s" s="4" r="A5">
        <v>215</v>
      </c>
      <c t="s" s="4" r="B5">
        <v>216</v>
      </c>
    </row>
    <row spans="1:2" r="6">
      <c t="s" s="4" r="A6">
        <v>217</v>
      </c>
      <c t="s" s="4" r="B6">
        <v>2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19</v>
      </c>
      <c t="s" s="2" r="B1">
        <v>1</v>
      </c>
    </row>
    <row spans="1:2" r="2">
      <c t="s" s="2" r="B2">
        <v>2</v>
      </c>
    </row>
    <row spans="1:2" r="3">
      <c t="s" s="3" r="A3">
        <v>157</v>
      </c>
    </row>
    <row spans="1:2" r="4">
      <c t="s" s="4" r="A4">
        <v>220</v>
      </c>
      <c t="s" s="4" r="B4">
        <v>2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22</v>
      </c>
      <c t="s" s="2" r="B1">
        <v>1</v>
      </c>
    </row>
    <row spans="1:2" r="2">
      <c t="s" s="2" r="B2">
        <v>2</v>
      </c>
    </row>
    <row spans="1:2" r="3">
      <c t="s" s="3" r="A3">
        <v>163</v>
      </c>
    </row>
    <row spans="1:2" r="4">
      <c t="s" s="4" r="A4">
        <v>223</v>
      </c>
      <c t="s" s="4" r="B4">
        <v>2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5</v>
      </c>
      <c t="s" s="2" r="B1">
        <v>1</v>
      </c>
    </row>
    <row spans="1:2" r="2">
      <c t="s" s="2" r="B2">
        <v>2</v>
      </c>
    </row>
    <row spans="1:2" r="3">
      <c t="s" s="3" r="A3">
        <v>166</v>
      </c>
    </row>
    <row spans="1:2" r="4">
      <c t="s" s="4" r="A4">
        <v>226</v>
      </c>
      <c t="s" s="4" r="B4">
        <v>22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s="1" r="A1">
        <v>228</v>
      </c>
      <c t="s" s="2" r="B1">
        <v>1</v>
      </c>
    </row>
    <row spans="1:2" r="2">
      <c t="s" s="2" r="B2">
        <v>2</v>
      </c>
    </row>
    <row spans="1:2" r="3">
      <c t="s" s="3" r="A3">
        <v>92</v>
      </c>
    </row>
    <row spans="1:2" r="4">
      <c t="s" s="4" r="A4">
        <v>229</v>
      </c>
      <c t="s" s="4" r="B4">
        <v>230</v>
      </c>
    </row>
    <row spans="1:2" r="5">
      <c t="s" s="4" r="A5">
        <v>231</v>
      </c>
      <c t="s" s="4" r="B5">
        <v>2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33</v>
      </c>
      <c t="s" s="2" r="B1">
        <v>1</v>
      </c>
    </row>
    <row spans="1:2" r="2">
      <c t="s" s="2" r="B2">
        <v>2</v>
      </c>
    </row>
    <row spans="1:2" r="3">
      <c t="s" s="3" r="A3">
        <v>170</v>
      </c>
    </row>
    <row spans="1:2" r="4">
      <c t="s" s="4" r="A4">
        <v>234</v>
      </c>
      <c t="s" s="4" r="B4">
        <v>2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s="1" r="A1">
        <v>71</v>
      </c>
      <c t="s" s="2" r="B1">
        <v>72</v>
      </c>
      <c t="s" s="2" r="D1">
        <v>1</v>
      </c>
    </row>
    <row spans="1:5" r="2">
      <c t="s" s="2" r="B2">
        <v>2</v>
      </c>
      <c t="s" s="2" r="C2">
        <v>73</v>
      </c>
      <c t="s" s="2" r="D2">
        <v>2</v>
      </c>
      <c t="s" s="2" r="E2">
        <v>73</v>
      </c>
    </row>
    <row spans="1:5" r="3">
      <c t="s" s="3" r="A3">
        <v>74</v>
      </c>
    </row>
    <row spans="1:5" r="4">
      <c t="s" s="4" r="A4">
        <v>75</v>
      </c>
      <c t="n" s="7" r="B4">
        <v>277139662</v>
      </c>
      <c t="n" s="7" r="C4">
        <v>265412742</v>
      </c>
      <c t="n" s="7" r="D4">
        <v>492169820</v>
      </c>
      <c t="n" s="7" r="E4">
        <v>487339137</v>
      </c>
    </row>
    <row spans="1:5" r="5">
      <c t="s" s="4" r="A5">
        <v>76</v>
      </c>
      <c t="n" s="6" r="B5">
        <v>-216795181</v>
      </c>
      <c t="n" s="6" r="C5">
        <v>-213919846</v>
      </c>
      <c t="n" s="6" r="D5">
        <v>-397011688</v>
      </c>
      <c t="n" s="6" r="E5">
        <v>-387203965</v>
      </c>
    </row>
    <row spans="1:5" r="6">
      <c t="s" s="4" r="A6">
        <v>77</v>
      </c>
      <c t="n" s="6" r="B6">
        <v>60344481</v>
      </c>
      <c t="n" s="6" r="C6">
        <v>51492896</v>
      </c>
      <c t="n" s="6" r="D6">
        <v>95158132</v>
      </c>
      <c t="n" s="6" r="E6">
        <v>100135172</v>
      </c>
    </row>
    <row spans="1:5" r="7">
      <c t="s" s="4" r="A7">
        <v>78</v>
      </c>
      <c t="n" s="6" r="B7">
        <v>-382038</v>
      </c>
      <c t="n" s="6" r="C7">
        <v>-438041</v>
      </c>
      <c t="n" s="6" r="D7">
        <v>-667174</v>
      </c>
      <c t="n" s="6" r="E7">
        <v>-734861</v>
      </c>
    </row>
    <row spans="1:5" r="8">
      <c t="s" s="4" r="A8">
        <v>79</v>
      </c>
      <c t="n" s="6" r="B8">
        <v>-6596023</v>
      </c>
      <c t="n" s="6" r="C8">
        <v>-6592032</v>
      </c>
      <c t="n" s="6" r="D8">
        <v>-11665697</v>
      </c>
      <c t="n" s="6" r="E8">
        <v>-11556790</v>
      </c>
    </row>
    <row spans="1:5" r="9">
      <c t="s" s="4" r="A9">
        <v>80</v>
      </c>
      <c t="n" s="6" r="B9">
        <v>-5906719</v>
      </c>
      <c t="n" s="6" r="C9">
        <v>-6659310</v>
      </c>
      <c t="n" s="6" r="D9">
        <v>-10816286</v>
      </c>
      <c t="n" s="6" r="E9">
        <v>-12473173</v>
      </c>
    </row>
    <row spans="1:5" r="10">
      <c t="s" s="4" r="A10">
        <v>81</v>
      </c>
      <c t="n" s="6" r="B10">
        <v>-12884780</v>
      </c>
      <c t="n" s="6" r="C10">
        <v>-13689383</v>
      </c>
      <c t="n" s="6" r="D10">
        <v>-23149157</v>
      </c>
      <c t="n" s="6" r="E10">
        <v>-24764824</v>
      </c>
    </row>
    <row spans="1:5" r="11">
      <c t="s" s="4" r="A11">
        <v>82</v>
      </c>
      <c t="n" s="6" r="B11">
        <v>47459701</v>
      </c>
      <c t="n" s="6" r="C11">
        <v>37803513</v>
      </c>
      <c t="n" s="6" r="D11">
        <v>72008975</v>
      </c>
      <c t="n" s="6" r="E11">
        <v>75370348</v>
      </c>
    </row>
    <row spans="1:5" r="12">
      <c t="s" s="4" r="A12">
        <v>83</v>
      </c>
      <c t="n" s="6" r="B12">
        <v>1615728</v>
      </c>
      <c t="n" s="6" r="C12">
        <v>2466291</v>
      </c>
      <c t="n" s="6" r="D12">
        <v>3229991</v>
      </c>
      <c t="n" s="6" r="E12">
        <v>4894362</v>
      </c>
    </row>
    <row spans="1:5" r="13">
      <c t="s" s="4" r="A13">
        <v>84</v>
      </c>
      <c t="n" s="6" r="B13">
        <v>-10628222</v>
      </c>
      <c t="n" s="6" r="C13">
        <v>-11038295</v>
      </c>
      <c t="n" s="6" r="D13">
        <v>-21532881</v>
      </c>
      <c t="n" s="6" r="E13">
        <v>-21667648</v>
      </c>
    </row>
    <row spans="1:5" r="14">
      <c t="s" s="4" r="A14">
        <v>85</v>
      </c>
      <c t="n" s="6" r="B14">
        <v>-56091</v>
      </c>
      <c t="n" s="6" r="C14">
        <v>322056</v>
      </c>
      <c t="n" s="6" r="D14">
        <v>371574</v>
      </c>
      <c t="n" s="6" r="E14">
        <v>231641</v>
      </c>
    </row>
    <row spans="1:5" r="15">
      <c t="s" s="4" r="A15">
        <v>86</v>
      </c>
      <c t="s" s="4" r="B15">
        <v>30</v>
      </c>
      <c t="n" s="6" r="C15">
        <v>305825</v>
      </c>
      <c t="s" s="4" r="D15">
        <v>30</v>
      </c>
      <c t="n" s="6" r="E15">
        <v>660344</v>
      </c>
    </row>
    <row spans="1:5" r="16">
      <c t="s" s="4" r="A16">
        <v>87</v>
      </c>
      <c t="n" s="6" r="B16">
        <v>218286</v>
      </c>
      <c t="n" s="6" r="C16">
        <v>4814</v>
      </c>
      <c t="n" s="6" r="D16">
        <v>426719</v>
      </c>
      <c t="n" s="6" r="E16">
        <v>4814</v>
      </c>
    </row>
    <row spans="1:5" r="17">
      <c t="s" s="4" r="A17">
        <v>88</v>
      </c>
      <c t="n" s="6" r="B17">
        <v>-8850299</v>
      </c>
      <c t="n" s="6" r="C17">
        <v>-7939309</v>
      </c>
      <c t="n" s="6" r="D17">
        <v>-17504597</v>
      </c>
      <c t="n" s="6" r="E17">
        <v>-15876487</v>
      </c>
    </row>
    <row spans="1:5" r="18">
      <c t="s" s="4" r="A18">
        <v>89</v>
      </c>
      <c t="n" s="6" r="B18">
        <v>38609402</v>
      </c>
      <c t="n" s="6" r="C18">
        <v>29864204</v>
      </c>
      <c t="n" s="6" r="D18">
        <v>54504378</v>
      </c>
      <c t="n" s="6" r="E18">
        <v>59493861</v>
      </c>
    </row>
    <row spans="1:5" r="19">
      <c t="s" s="4" r="A19">
        <v>90</v>
      </c>
      <c t="n" s="6" r="B19">
        <v>-5253628</v>
      </c>
      <c t="n" s="6" r="C19">
        <v>-4385601</v>
      </c>
      <c t="n" s="6" r="D19">
        <v>-9791254</v>
      </c>
      <c t="n" s="6" r="E19">
        <v>-8611232</v>
      </c>
    </row>
    <row spans="1:5" r="20">
      <c t="s" s="4" r="A20">
        <v>91</v>
      </c>
      <c t="n" s="7" r="B20">
        <v>33355774</v>
      </c>
      <c t="n" s="7" r="C20">
        <v>25478603</v>
      </c>
      <c t="n" s="7" r="D20">
        <v>44713124</v>
      </c>
      <c t="n" s="7" r="E20">
        <v>50882629</v>
      </c>
    </row>
    <row spans="1:5" r="21">
      <c t="s" s="3" r="A21">
        <v>92</v>
      </c>
    </row>
    <row spans="1:5" r="22">
      <c t="s" s="4" r="A22">
        <v>93</v>
      </c>
      <c t="n" s="9" r="B22">
        <v>0.51</v>
      </c>
      <c t="n" s="9" r="C22">
        <v>0.39</v>
      </c>
      <c t="n" s="9" r="D22">
        <v>0.68</v>
      </c>
      <c t="n" s="9" r="E22">
        <v>0.77</v>
      </c>
    </row>
    <row spans="1:5" r="23">
      <c t="s" s="4" r="A23">
        <v>94</v>
      </c>
      <c t="n" s="7" r="B23">
        <v>33355774</v>
      </c>
      <c t="n" s="7" r="C23">
        <v>25478603</v>
      </c>
      <c t="n" s="7" r="D23">
        <v>44713124</v>
      </c>
      <c t="n" s="7" r="E23">
        <v>50882629</v>
      </c>
    </row>
    <row spans="1:5" r="24">
      <c t="s" s="3" r="A24">
        <v>95</v>
      </c>
    </row>
    <row spans="1:5" r="25">
      <c t="s" s="4" r="A25">
        <v>96</v>
      </c>
      <c t="n" s="6" r="B25">
        <v>-18440326</v>
      </c>
      <c t="n" s="6" r="C25">
        <v>-616961</v>
      </c>
      <c t="n" s="6" r="D25">
        <v>-13513302</v>
      </c>
      <c t="n" s="6" r="E25">
        <v>-781721</v>
      </c>
    </row>
    <row spans="1:5" r="26">
      <c t="s" s="4" r="A26">
        <v>97</v>
      </c>
      <c t="n" s="7" r="B26">
        <v>14915448</v>
      </c>
      <c t="n" s="7" r="C26">
        <v>24861642</v>
      </c>
      <c t="n" s="7" r="D26">
        <v>31199822</v>
      </c>
      <c t="n" s="7" r="E26">
        <v>501009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72</v>
      </c>
      <c t="s" s="2" r="D1">
        <v>1</v>
      </c>
    </row>
    <row spans="1:5" r="2">
      <c t="s" s="2" r="B2">
        <v>2</v>
      </c>
      <c t="s" s="2" r="C2">
        <v>73</v>
      </c>
      <c t="s" s="2" r="D2">
        <v>2</v>
      </c>
      <c t="s" s="2" r="E2">
        <v>73</v>
      </c>
    </row>
    <row spans="1:5" r="3">
      <c t="s" s="3" r="A3">
        <v>237</v>
      </c>
    </row>
    <row spans="1:5" r="4">
      <c t="s" s="4" r="A4">
        <v>75</v>
      </c>
      <c t="n" s="7" r="B4">
        <v>277139662</v>
      </c>
      <c t="n" s="7" r="C4">
        <v>265412742</v>
      </c>
      <c t="n" s="7" r="D4">
        <v>492169820</v>
      </c>
      <c t="n" s="7" r="E4">
        <v>487339137</v>
      </c>
    </row>
    <row spans="1:5" r="5">
      <c t="s" s="4" r="A5">
        <v>238</v>
      </c>
    </row>
    <row spans="1:5" r="6">
      <c t="s" s="3" r="A6">
        <v>237</v>
      </c>
    </row>
    <row spans="1:5" r="7">
      <c t="s" s="4" r="A7">
        <v>75</v>
      </c>
      <c t="n" s="7" r="B7">
        <v>39632852</v>
      </c>
      <c t="n" s="7" r="C7">
        <v>47121285</v>
      </c>
      <c t="n" s="7" r="D7">
        <v>74738467</v>
      </c>
      <c t="n" s="7" r="E7">
        <v>82134181</v>
      </c>
    </row>
    <row spans="1:5" r="8">
      <c t="s" s="4" r="A8">
        <v>239</v>
      </c>
      <c t="s" s="4" r="B8">
        <v>240</v>
      </c>
      <c t="s" s="4" r="C8">
        <v>241</v>
      </c>
      <c t="s" s="4" r="D8">
        <v>242</v>
      </c>
      <c t="s" s="4" r="E8">
        <v>243</v>
      </c>
    </row>
    <row spans="1:5" r="9">
      <c t="s" s="4" r="A9">
        <v>244</v>
      </c>
    </row>
    <row spans="1:5" r="10">
      <c t="s" s="3" r="A10">
        <v>237</v>
      </c>
    </row>
    <row spans="1:5" r="11">
      <c t="s" s="4" r="A11">
        <v>75</v>
      </c>
      <c t="n" s="7" r="B11">
        <v>31669861</v>
      </c>
      <c t="n" s="7" r="C11">
        <v>38766823</v>
      </c>
      <c t="n" s="7" r="D11">
        <v>67479415</v>
      </c>
      <c t="n" s="7" r="E11">
        <v>71578657</v>
      </c>
    </row>
    <row spans="1:5" r="12">
      <c t="s" s="4" r="A12">
        <v>239</v>
      </c>
      <c t="s" s="4" r="B12">
        <v>245</v>
      </c>
      <c t="s" s="4" r="C12">
        <v>246</v>
      </c>
      <c t="s" s="4" r="D12">
        <v>247</v>
      </c>
      <c t="s" s="4" r="E12">
        <v>248</v>
      </c>
    </row>
    <row spans="1:5" r="13">
      <c t="s" s="4" r="A13">
        <v>249</v>
      </c>
    </row>
    <row spans="1:5" r="14">
      <c t="s" s="3" r="A14">
        <v>237</v>
      </c>
    </row>
    <row spans="1:5" r="15">
      <c t="s" s="4" r="A15">
        <v>75</v>
      </c>
      <c t="n" s="7" r="B15">
        <v>30270133</v>
      </c>
      <c t="n" s="7" r="C15">
        <v>27377033</v>
      </c>
      <c t="n" s="7" r="D15">
        <v>55755981</v>
      </c>
      <c t="n" s="7" r="E15">
        <v>49664900</v>
      </c>
    </row>
    <row spans="1:5" r="16">
      <c t="s" s="4" r="A16">
        <v>239</v>
      </c>
      <c t="s" s="4" r="B16">
        <v>250</v>
      </c>
      <c t="s" s="4" r="C16">
        <v>251</v>
      </c>
      <c t="s" s="4" r="D16">
        <v>252</v>
      </c>
      <c t="s" s="4" r="E16">
        <v>253</v>
      </c>
    </row>
    <row spans="1:5" r="17">
      <c t="s" s="4" r="A17">
        <v>254</v>
      </c>
    </row>
    <row spans="1:5" r="18">
      <c t="s" s="3" r="A18">
        <v>237</v>
      </c>
    </row>
    <row spans="1:5" r="19">
      <c t="s" s="4" r="A19">
        <v>75</v>
      </c>
      <c t="n" s="7" r="B19">
        <v>28827605</v>
      </c>
      <c t="n" s="7" r="C19">
        <v>32232229</v>
      </c>
      <c t="n" s="7" r="D19">
        <v>57288505</v>
      </c>
      <c t="n" s="7" r="E19">
        <v>58437523</v>
      </c>
    </row>
    <row spans="1:5" r="20">
      <c t="s" s="4" r="A20">
        <v>239</v>
      </c>
      <c t="s" s="4" r="B20">
        <v>255</v>
      </c>
      <c t="s" s="4" r="C20">
        <v>256</v>
      </c>
      <c t="s" s="4" r="D20">
        <v>257</v>
      </c>
      <c t="s" s="4" r="E20">
        <v>258</v>
      </c>
    </row>
    <row spans="1:5" r="21">
      <c t="s" s="4" r="A21">
        <v>259</v>
      </c>
    </row>
    <row spans="1:5" r="22">
      <c t="s" s="3" r="A22">
        <v>237</v>
      </c>
    </row>
    <row spans="1:5" r="23">
      <c t="s" s="4" r="A23">
        <v>75</v>
      </c>
      <c t="n" s="7" r="B23">
        <v>16204373</v>
      </c>
      <c t="n" s="7" r="C23">
        <v>28722000</v>
      </c>
      <c t="n" s="7" r="D23">
        <v>38406499</v>
      </c>
      <c t="n" s="7" r="E23">
        <v>51380046</v>
      </c>
    </row>
    <row spans="1:5" r="24">
      <c t="s" s="4" r="A24">
        <v>239</v>
      </c>
      <c t="s" s="4" r="B24">
        <v>260</v>
      </c>
      <c t="s" s="4" r="C24">
        <v>261</v>
      </c>
      <c t="s" s="4" r="D24">
        <v>262</v>
      </c>
      <c t="s" s="4" r="E24">
        <v>263</v>
      </c>
    </row>
    <row spans="1:5" r="25">
      <c t="s" s="4" r="A25">
        <v>264</v>
      </c>
    </row>
    <row spans="1:5" r="26">
      <c t="s" s="3" r="A26">
        <v>237</v>
      </c>
    </row>
    <row spans="1:5" r="27">
      <c t="s" s="4" r="A27">
        <v>75</v>
      </c>
      <c t="n" s="7" r="B27">
        <v>35499160</v>
      </c>
      <c t="s" s="4" r="C27">
        <v>30</v>
      </c>
    </row>
    <row spans="1:5" r="28">
      <c t="s" s="4" r="A28">
        <v>239</v>
      </c>
      <c t="s" s="4" r="B28">
        <v>265</v>
      </c>
      <c t="s" s="4" r="C28">
        <v>266</v>
      </c>
    </row>
    <row spans="1:5" r="29">
      <c t="s" s="4" r="A29">
        <v>267</v>
      </c>
    </row>
    <row spans="1:5" r="30">
      <c t="s" s="3" r="A30">
        <v>237</v>
      </c>
    </row>
    <row spans="1:5" r="31">
      <c t="s" s="4" r="A31">
        <v>75</v>
      </c>
      <c t="s" s="4" r="B31">
        <v>30</v>
      </c>
      <c t="n" s="7" r="C31">
        <v>29139000</v>
      </c>
      <c t="s" s="4" r="D31">
        <v>30</v>
      </c>
      <c t="n" s="7" r="E31">
        <v>64085900</v>
      </c>
    </row>
    <row spans="1:5" r="32">
      <c t="s" s="4" r="A32">
        <v>239</v>
      </c>
      <c t="s" s="4" r="B32">
        <v>266</v>
      </c>
      <c t="s" s="4" r="C32">
        <v>268</v>
      </c>
      <c t="s" s="4" r="D32">
        <v>266</v>
      </c>
      <c t="s" s="4" r="E32">
        <v>269</v>
      </c>
    </row>
    <row spans="1:5" r="33">
      <c t="s" s="4" r="A33">
        <v>270</v>
      </c>
    </row>
    <row spans="1:5" r="34">
      <c t="s" s="3" r="A34">
        <v>237</v>
      </c>
    </row>
    <row spans="1:5" r="35">
      <c t="s" s="4" r="A35">
        <v>75</v>
      </c>
      <c t="n" s="7" r="B35">
        <v>182103984</v>
      </c>
      <c t="n" s="7" r="C35">
        <v>203358370</v>
      </c>
      <c t="n" s="7" r="D35">
        <v>293668867</v>
      </c>
      <c t="n" s="7" r="E35">
        <v>377281207</v>
      </c>
    </row>
    <row spans="1:5" r="36">
      <c t="s" s="4" r="A36">
        <v>239</v>
      </c>
      <c t="s" s="4" r="B36">
        <v>271</v>
      </c>
      <c t="s" s="4" r="C36">
        <v>272</v>
      </c>
      <c t="s" s="4" r="D36">
        <v>273</v>
      </c>
      <c t="s" s="4" r="E36">
        <v>274</v>
      </c>
    </row>
    <row spans="1:5" r="37">
      <c t="s" s="4" r="A37">
        <v>275</v>
      </c>
    </row>
    <row spans="1:5" r="38">
      <c t="s" s="3" r="A38">
        <v>237</v>
      </c>
    </row>
    <row spans="1:5" r="39">
      <c t="s" s="4" r="A39">
        <v>239</v>
      </c>
      <c t="s" s="4" r="B39">
        <v>276</v>
      </c>
      <c t="s" s="4" r="C39">
        <v>277</v>
      </c>
      <c t="s" s="4" r="D39">
        <v>278</v>
      </c>
      <c t="s" s="4" r="E39">
        <v>279</v>
      </c>
    </row>
    <row spans="1:5" r="40">
      <c t="s" s="4" r="A40">
        <v>280</v>
      </c>
    </row>
    <row spans="1:5" r="41">
      <c t="s" s="3" r="A41">
        <v>237</v>
      </c>
    </row>
    <row spans="1:5" r="42">
      <c t="s" s="4" r="A42">
        <v>239</v>
      </c>
      <c t="s" s="4" r="B42">
        <v>281</v>
      </c>
      <c t="s" s="4" r="C42">
        <v>282</v>
      </c>
      <c t="s" s="4" r="D42">
        <v>283</v>
      </c>
      <c t="s" s="4" r="E42">
        <v>28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spans="1:6" r="1">
      <c t="s" s="1" r="A1">
        <v>285</v>
      </c>
      <c t="s" s="2" r="B1">
        <v>286</v>
      </c>
      <c t="s" s="2" r="C1">
        <v>287</v>
      </c>
      <c t="s" s="2" r="D1">
        <v>288</v>
      </c>
      <c t="s" s="2" r="E1">
        <v>289</v>
      </c>
      <c t="s" s="2" r="F1">
        <v>290</v>
      </c>
    </row>
    <row spans="1:6" r="2">
      <c t="s" s="3" r="A2">
        <v>291</v>
      </c>
    </row>
    <row spans="1:6" r="3">
      <c t="s" s="4" r="A3">
        <v>26</v>
      </c>
      <c t="n" s="7" r="B3">
        <v>64502724</v>
      </c>
      <c t="n" s="7" r="F3">
        <v>50852327</v>
      </c>
    </row>
    <row spans="1:6" r="4">
      <c t="s" s="4" r="A4">
        <v>292</v>
      </c>
      <c t="n" s="6" r="B4">
        <v>1391694</v>
      </c>
      <c t="n" s="6" r="F4">
        <v>1690764</v>
      </c>
    </row>
    <row spans="1:6" r="5">
      <c t="s" s="4" r="A5">
        <v>293</v>
      </c>
    </row>
    <row spans="1:6" r="6">
      <c t="s" s="3" r="A6">
        <v>291</v>
      </c>
    </row>
    <row spans="1:6" r="7">
      <c t="s" s="4" r="A7">
        <v>294</v>
      </c>
      <c t="n" s="6" r="B7">
        <v>414281521</v>
      </c>
      <c t="n" s="6" r="F7">
        <v>417430412</v>
      </c>
    </row>
    <row spans="1:6" r="8">
      <c t="s" s="4" r="A8">
        <v>295</v>
      </c>
      <c t="n" s="10" r="C8">
        <v>500000</v>
      </c>
    </row>
    <row spans="1:6" r="9">
      <c t="s" s="4" r="A9">
        <v>296</v>
      </c>
    </row>
    <row spans="1:6" r="10">
      <c t="s" s="3" r="A10">
        <v>291</v>
      </c>
    </row>
    <row spans="1:6" r="11">
      <c t="s" s="4" r="A11">
        <v>294</v>
      </c>
      <c t="n" s="6" r="B11">
        <v>8602</v>
      </c>
      <c t="n" s="6" r="F11">
        <v>13778</v>
      </c>
    </row>
    <row spans="1:6" r="12">
      <c t="s" s="4" r="A12">
        <v>297</v>
      </c>
    </row>
    <row spans="1:6" r="13">
      <c t="s" s="3" r="A13">
        <v>291</v>
      </c>
    </row>
    <row spans="1:6" r="14">
      <c t="s" s="4" r="A14">
        <v>294</v>
      </c>
      <c t="n" s="6" r="B14">
        <v>17830</v>
      </c>
      <c t="n" s="6" r="F14">
        <v>3023</v>
      </c>
    </row>
    <row spans="1:6" r="15">
      <c t="s" s="4" r="A15">
        <v>298</v>
      </c>
    </row>
    <row spans="1:6" r="16">
      <c t="s" s="3" r="A16">
        <v>291</v>
      </c>
    </row>
    <row spans="1:6" r="17">
      <c t="s" s="4" r="A17">
        <v>294</v>
      </c>
      <c t="n" s="6" r="B17">
        <v>318162</v>
      </c>
      <c t="n" s="6" r="F17">
        <v>226010</v>
      </c>
    </row>
    <row spans="1:6" r="18">
      <c t="s" s="4" r="A18">
        <v>299</v>
      </c>
    </row>
    <row spans="1:6" r="19">
      <c t="s" s="3" r="A19">
        <v>291</v>
      </c>
    </row>
    <row spans="1:6" r="20">
      <c t="s" s="4" r="A20">
        <v>294</v>
      </c>
      <c t="n" s="6" r="B20">
        <v>67637</v>
      </c>
      <c t="n" s="6" r="F20">
        <v>17109</v>
      </c>
    </row>
    <row spans="1:6" r="21">
      <c t="s" s="4" r="A21">
        <v>300</v>
      </c>
    </row>
    <row spans="1:6" r="22">
      <c t="s" s="3" r="A22">
        <v>291</v>
      </c>
    </row>
    <row spans="1:6" r="23">
      <c t="s" s="4" r="A23">
        <v>294</v>
      </c>
      <c t="n" s="6" r="B23">
        <v>42568</v>
      </c>
      <c t="n" s="6" r="F23">
        <v>63854</v>
      </c>
    </row>
    <row spans="1:6" r="24">
      <c t="s" s="4" r="A24">
        <v>301</v>
      </c>
      <c t="n" s="11" r="D24">
        <v>500000</v>
      </c>
    </row>
    <row spans="1:6" r="25">
      <c t="s" s="4" r="A25">
        <v>302</v>
      </c>
    </row>
    <row spans="1:6" r="26">
      <c t="s" s="3" r="A26">
        <v>291</v>
      </c>
    </row>
    <row spans="1:6" r="27">
      <c t="s" s="4" r="A27">
        <v>294</v>
      </c>
      <c t="n" s="6" r="B27">
        <v>14968</v>
      </c>
      <c t="n" s="6" r="F27">
        <v>37120</v>
      </c>
    </row>
    <row spans="1:6" r="28">
      <c t="s" s="4" r="A28">
        <v>303</v>
      </c>
    </row>
    <row spans="1:6" r="29">
      <c t="s" s="3" r="A29">
        <v>291</v>
      </c>
    </row>
    <row spans="1:6" r="30">
      <c t="s" s="4" r="A30">
        <v>294</v>
      </c>
      <c t="n" s="6" r="B30">
        <v>411835</v>
      </c>
      <c t="n" s="6" r="F30">
        <v>7474960</v>
      </c>
    </row>
    <row spans="1:6" r="31">
      <c t="s" s="4" r="A31">
        <v>304</v>
      </c>
    </row>
    <row spans="1:6" r="32">
      <c t="s" s="3" r="A32">
        <v>291</v>
      </c>
    </row>
    <row spans="1:6" r="33">
      <c t="s" s="4" r="A33">
        <v>294</v>
      </c>
      <c t="n" s="6" r="B33">
        <v>3155</v>
      </c>
      <c t="n" s="6" r="F33">
        <v>3011</v>
      </c>
    </row>
    <row spans="1:6" r="34">
      <c t="s" s="4" r="A34">
        <v>305</v>
      </c>
    </row>
    <row spans="1:6" r="35">
      <c t="s" s="3" r="A35">
        <v>291</v>
      </c>
    </row>
    <row spans="1:6" r="36">
      <c t="s" s="4" r="A36">
        <v>294</v>
      </c>
      <c t="n" s="6" r="B36">
        <v>206</v>
      </c>
      <c t="n" s="6" r="F36">
        <v>336</v>
      </c>
    </row>
    <row spans="1:6" r="37">
      <c t="s" s="4" r="A37">
        <v>306</v>
      </c>
    </row>
    <row spans="1:6" r="38">
      <c t="s" s="3" r="A38">
        <v>291</v>
      </c>
    </row>
    <row spans="1:6" r="39">
      <c t="s" s="4" r="A39">
        <v>294</v>
      </c>
      <c t="n" s="6" r="B39">
        <v>139982</v>
      </c>
      <c t="n" s="6" r="F39">
        <v>37278</v>
      </c>
    </row>
    <row spans="1:6" r="40">
      <c t="s" s="4" r="A40">
        <v>307</v>
      </c>
    </row>
    <row spans="1:6" r="41">
      <c t="s" s="3" r="A41">
        <v>291</v>
      </c>
    </row>
    <row spans="1:6" r="42">
      <c t="s" s="4" r="A42">
        <v>308</v>
      </c>
      <c t="n" s="12" r="E42">
        <v>500000</v>
      </c>
    </row>
    <row spans="1:6" r="43">
      <c t="s" s="4" r="A43">
        <v>309</v>
      </c>
    </row>
    <row spans="1:6" r="44">
      <c t="s" s="3" r="A44">
        <v>291</v>
      </c>
    </row>
    <row spans="1:6" r="45">
      <c t="s" s="4" r="A45">
        <v>26</v>
      </c>
      <c t="n" s="6" r="B45">
        <v>10375196</v>
      </c>
      <c t="n" s="6" r="F45">
        <v>16907470</v>
      </c>
    </row>
    <row spans="1:6" r="46">
      <c t="s" s="4" r="A46">
        <v>310</v>
      </c>
    </row>
    <row spans="1:6" r="47">
      <c t="s" s="3" r="A47">
        <v>291</v>
      </c>
    </row>
    <row spans="1:6" r="48">
      <c t="s" s="4" r="A48">
        <v>26</v>
      </c>
      <c t="n" s="6" r="B48">
        <v>12248582</v>
      </c>
      <c t="n" s="6" r="F48">
        <v>8069475</v>
      </c>
    </row>
    <row spans="1:6" r="49">
      <c t="s" s="4" r="A49">
        <v>311</v>
      </c>
    </row>
    <row spans="1:6" r="50">
      <c t="s" s="3" r="A50">
        <v>291</v>
      </c>
    </row>
    <row spans="1:6" r="51">
      <c t="s" s="4" r="A51">
        <v>26</v>
      </c>
      <c t="n" s="6" r="B51">
        <v>41669078</v>
      </c>
      <c t="n" s="6" r="F51">
        <v>32010452</v>
      </c>
    </row>
    <row spans="1:6" r="52">
      <c t="s" s="4" r="A52">
        <v>312</v>
      </c>
    </row>
    <row spans="1:6" r="53">
      <c t="s" s="3" r="A53">
        <v>291</v>
      </c>
    </row>
    <row spans="1:6" r="54">
      <c t="s" s="4" r="A54">
        <v>26</v>
      </c>
      <c t="n" s="7" r="B54">
        <v>10585064</v>
      </c>
      <c t="n" s="7" r="F54">
        <v>10772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313</v>
      </c>
      <c t="s" s="2" r="B1">
        <v>72</v>
      </c>
      <c t="s" s="2" r="D1">
        <v>1</v>
      </c>
    </row>
    <row spans="1:6" r="2">
      <c t="s" s="2" r="B2">
        <v>2</v>
      </c>
      <c t="s" s="2" r="C2">
        <v>73</v>
      </c>
      <c t="s" s="2" r="D2">
        <v>2</v>
      </c>
      <c t="s" s="2" r="E2">
        <v>73</v>
      </c>
      <c t="s" s="2" r="F2">
        <v>23</v>
      </c>
    </row>
    <row spans="1:6" r="3">
      <c t="s" s="3" r="A3">
        <v>128</v>
      </c>
    </row>
    <row spans="1:6" r="4">
      <c t="s" s="4" r="A4">
        <v>127</v>
      </c>
      <c t="n" s="7" r="B4">
        <v>200530177</v>
      </c>
      <c t="n" s="7" r="D4">
        <v>200530177</v>
      </c>
      <c t="n" s="7" r="F4">
        <v>234583370</v>
      </c>
    </row>
    <row spans="1:6" r="5">
      <c t="s" s="4" r="A5">
        <v>314</v>
      </c>
      <c t="n" s="6" r="B5">
        <v>-39864</v>
      </c>
      <c t="n" s="6" r="D5">
        <v>-39864</v>
      </c>
      <c t="n" s="6" r="F5">
        <v>-40631</v>
      </c>
    </row>
    <row spans="1:6" r="6">
      <c t="s" s="4" r="A6">
        <v>28</v>
      </c>
      <c t="n" s="6" r="B6">
        <v>200490313</v>
      </c>
      <c t="n" s="6" r="D6">
        <v>200490313</v>
      </c>
      <c t="n" s="6" r="F6">
        <v>234542739</v>
      </c>
    </row>
    <row spans="1:6" r="7">
      <c t="s" s="4" r="A7">
        <v>315</v>
      </c>
      <c t="n" s="6" r="B7">
        <v>341024</v>
      </c>
      <c t="n" s="6" r="D7">
        <v>341024</v>
      </c>
      <c t="n" s="6" r="F7">
        <v>2048186</v>
      </c>
    </row>
    <row spans="1:6" r="8">
      <c t="s" s="4" r="A8">
        <v>316</v>
      </c>
      <c t="n" s="6" r="B8">
        <v>73641325</v>
      </c>
      <c t="n" s="6" r="D8">
        <v>73641325</v>
      </c>
      <c t="n" s="7" r="F8">
        <v>54664219</v>
      </c>
    </row>
    <row spans="1:6" r="9">
      <c t="s" s="4" r="A9">
        <v>317</v>
      </c>
      <c t="s" s="4" r="B9">
        <v>30</v>
      </c>
      <c t="s" s="4" r="C9">
        <v>30</v>
      </c>
      <c t="s" s="4" r="D9">
        <v>30</v>
      </c>
      <c t="s" s="4" r="E9">
        <v>30</v>
      </c>
    </row>
    <row spans="1:6" r="10">
      <c t="s" s="4" r="A10">
        <v>318</v>
      </c>
      <c t="s" s="4" r="B10">
        <v>30</v>
      </c>
      <c t="s" s="4" r="C10">
        <v>30</v>
      </c>
      <c t="s" s="4" r="D10">
        <v>30</v>
      </c>
      <c t="s" s="4" r="E10">
        <v>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9</v>
      </c>
      <c t="s" s="2" r="B1">
        <v>2</v>
      </c>
      <c t="s" s="2" r="C1">
        <v>23</v>
      </c>
    </row>
    <row spans="1:3" r="2">
      <c t="s" s="3" r="A2">
        <v>320</v>
      </c>
    </row>
    <row spans="1:3" r="3">
      <c t="s" s="4" r="A3">
        <v>321</v>
      </c>
      <c t="n" s="7" r="B3">
        <v>200490313</v>
      </c>
      <c t="n" s="7" r="C3">
        <v>234396244</v>
      </c>
    </row>
    <row spans="1:3" r="4">
      <c t="s" s="4" r="A4">
        <v>322</v>
      </c>
      <c t="n" s="6" r="B4">
        <v>200530177</v>
      </c>
      <c t="n" s="6" r="C4">
        <v>234583370</v>
      </c>
    </row>
    <row spans="1:3" r="5">
      <c t="s" s="4" r="A5">
        <v>323</v>
      </c>
    </row>
    <row spans="1:3" r="6">
      <c t="s" s="3" r="A6">
        <v>320</v>
      </c>
    </row>
    <row spans="1:3" r="7">
      <c t="s" s="4" r="A7">
        <v>324</v>
      </c>
      <c t="s" s="4" r="B7">
        <v>30</v>
      </c>
      <c t="n" s="6" r="C7">
        <v>146495</v>
      </c>
    </row>
    <row spans="1:3" r="8">
      <c t="s" s="4" r="A8">
        <v>325</v>
      </c>
    </row>
    <row spans="1:3" r="9">
      <c t="s" s="3" r="A9">
        <v>320</v>
      </c>
    </row>
    <row spans="1:3" r="10">
      <c t="s" s="4" r="A10">
        <v>324</v>
      </c>
      <c t="s" s="4" r="B10">
        <v>30</v>
      </c>
      <c t="s" s="4" r="C10">
        <v>30</v>
      </c>
    </row>
    <row spans="1:3" r="11">
      <c t="s" s="4" r="A11">
        <v>326</v>
      </c>
    </row>
    <row spans="1:3" r="12">
      <c t="s" s="3" r="A12">
        <v>320</v>
      </c>
    </row>
    <row spans="1:3" r="13">
      <c t="s" s="4" r="A13">
        <v>324</v>
      </c>
      <c t="s" s="4" r="B13">
        <v>30</v>
      </c>
      <c t="s" s="4" r="C13">
        <v>30</v>
      </c>
    </row>
    <row spans="1:3" r="14">
      <c t="s" s="4" r="A14">
        <v>327</v>
      </c>
    </row>
    <row spans="1:3" r="15">
      <c t="s" s="3" r="A15">
        <v>320</v>
      </c>
    </row>
    <row spans="1:3" r="16">
      <c t="s" s="4" r="A16">
        <v>324</v>
      </c>
      <c t="n" s="7" r="B16">
        <v>39864</v>
      </c>
      <c t="n" s="7" r="C16">
        <v>4063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spans="1:3" r="1">
      <c t="s" s="1" r="A1">
        <v>328</v>
      </c>
      <c t="s" s="2" r="B1">
        <v>2</v>
      </c>
      <c t="s" s="2" r="C1">
        <v>23</v>
      </c>
    </row>
    <row spans="1:3" r="2">
      <c t="s" s="3" r="A2">
        <v>130</v>
      </c>
    </row>
    <row spans="1:3" r="3">
      <c t="s" s="4" r="A3">
        <v>329</v>
      </c>
      <c t="n" s="7" r="B3">
        <v>394938565</v>
      </c>
      <c t="n" s="7" r="C3">
        <v>287995933</v>
      </c>
    </row>
    <row spans="1:3" r="4">
      <c t="s" s="4" r="A4">
        <v>330</v>
      </c>
      <c t="n" s="6" r="B4">
        <v>175434</v>
      </c>
      <c t="n" s="6" r="C4">
        <v>164034</v>
      </c>
    </row>
    <row spans="1:3" r="5">
      <c t="s" s="4" r="A5">
        <v>331</v>
      </c>
      <c t="n" s="6" r="B5">
        <v>26847167</v>
      </c>
      <c t="n" s="6" r="C5">
        <v>6505228</v>
      </c>
    </row>
    <row spans="1:3" r="6">
      <c t="s" s="4" r="A6">
        <v>332</v>
      </c>
      <c t="n" s="7" r="B6">
        <v>421961166</v>
      </c>
      <c t="n" s="7" r="C6">
        <v>2946651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spans="1:4" r="1">
      <c t="s" s="1" r="A1">
        <v>333</v>
      </c>
      <c t="s" s="2" r="C1">
        <v>2</v>
      </c>
      <c t="s" s="2" r="D1">
        <v>23</v>
      </c>
    </row>
    <row spans="1:4" r="2">
      <c t="s" s="3" r="A2">
        <v>132</v>
      </c>
    </row>
    <row spans="1:4" r="3">
      <c t="s" s="4" r="A3">
        <v>334</v>
      </c>
      <c t="s" s="4" r="C3">
        <v>30</v>
      </c>
      <c t="n" s="7" r="D3">
        <v>9471222</v>
      </c>
    </row>
    <row spans="1:4" r="4">
      <c t="s" s="4" r="A4">
        <v>335</v>
      </c>
      <c t="n" s="6" r="C4">
        <v>3257727</v>
      </c>
      <c t="n" s="6" r="D4">
        <v>3306974</v>
      </c>
    </row>
    <row spans="1:4" r="5">
      <c t="s" s="4" r="A5">
        <v>336</v>
      </c>
      <c t="n" s="6" r="C5">
        <v>38763061</v>
      </c>
      <c t="n" s="6" r="D5">
        <v>698286</v>
      </c>
    </row>
    <row spans="1:4" r="6">
      <c t="s" s="4" r="A6">
        <v>337</v>
      </c>
      <c t="n" s="6" r="C6">
        <v>4393320</v>
      </c>
      <c t="n" s="6" r="D6">
        <v>68354</v>
      </c>
    </row>
    <row spans="1:4" r="7">
      <c t="s" s="4" r="A7">
        <v>338</v>
      </c>
      <c t="s" s="4" r="B7">
        <v>339</v>
      </c>
      <c t="n" s="6" r="C7">
        <v>4640338</v>
      </c>
      <c t="n" s="6" r="D7">
        <v>2131012</v>
      </c>
    </row>
    <row spans="1:4" r="8">
      <c t="s" s="4" r="A8">
        <v>340</v>
      </c>
      <c t="n" s="7" r="C8">
        <v>51054446</v>
      </c>
      <c t="n" s="7" r="D8">
        <v>15675848</v>
      </c>
    </row>
    <row spans="1:4" r="9">
      <c t="n" r="A9"/>
    </row>
    <row spans="1:4" r="10">
      <c t="s" s="4" r="A10">
        <v>339</v>
      </c>
      <c t="s" s="4" r="B10">
        <v>341</v>
      </c>
    </row>
  </sheetData>
  <mergeCells count="3">
    <mergeCell ref="A1:B1"/>
    <mergeCell ref="A9:C9"/>
    <mergeCell ref="B10:C1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spans="1:6" r="1">
      <c t="s" s="1" r="A1">
        <v>342</v>
      </c>
      <c t="s" s="2" r="B1">
        <v>72</v>
      </c>
      <c t="s" s="2" r="D1">
        <v>1</v>
      </c>
    </row>
    <row spans="1:6" r="2">
      <c t="s" s="2" r="B2">
        <v>2</v>
      </c>
      <c t="s" s="2" r="C2">
        <v>73</v>
      </c>
      <c t="s" s="2" r="D2">
        <v>2</v>
      </c>
      <c t="s" s="2" r="E2">
        <v>73</v>
      </c>
      <c t="s" s="2" r="F2">
        <v>23</v>
      </c>
    </row>
    <row spans="1:6" r="3">
      <c t="s" s="3" r="A3">
        <v>343</v>
      </c>
    </row>
    <row spans="1:6" r="4">
      <c t="s" s="4" r="A4">
        <v>344</v>
      </c>
      <c t="n" s="7" r="B4">
        <v>911662432</v>
      </c>
      <c t="n" s="7" r="D4">
        <v>911662432</v>
      </c>
      <c t="n" s="7" r="F4">
        <v>661062345</v>
      </c>
    </row>
    <row spans="1:6" r="5">
      <c t="s" s="4" r="A5">
        <v>345</v>
      </c>
      <c t="n" s="6" r="B5">
        <v>-101478685</v>
      </c>
      <c t="n" s="6" r="D5">
        <v>-101478685</v>
      </c>
      <c t="n" s="6" r="F5">
        <v>-89315838</v>
      </c>
    </row>
    <row spans="1:6" r="6">
      <c t="s" s="4" r="A6">
        <v>34</v>
      </c>
      <c t="n" s="6" r="B6">
        <v>810183747</v>
      </c>
      <c t="n" s="6" r="D6">
        <v>810183747</v>
      </c>
      <c t="n" s="6" r="F6">
        <v>571746507</v>
      </c>
    </row>
    <row spans="1:6" r="7">
      <c t="s" s="4" r="A7">
        <v>346</v>
      </c>
      <c t="n" s="6" r="B7">
        <v>625324</v>
      </c>
      <c t="n" s="7" r="C7">
        <v>168306</v>
      </c>
      <c t="n" s="6" r="D7">
        <v>1226431</v>
      </c>
      <c t="n" s="7" r="E7">
        <v>168306</v>
      </c>
    </row>
    <row spans="1:6" r="8">
      <c t="s" s="4" r="A8">
        <v>347</v>
      </c>
    </row>
    <row spans="1:6" r="9">
      <c t="s" s="3" r="A9">
        <v>343</v>
      </c>
    </row>
    <row spans="1:6" r="10">
      <c t="s" s="4" r="A10">
        <v>34</v>
      </c>
      <c t="n" s="6" r="B10">
        <v>346500000</v>
      </c>
      <c t="n" s="6" r="D10">
        <v>346500000</v>
      </c>
      <c t="n" s="6" r="F10">
        <v>83800000</v>
      </c>
    </row>
    <row spans="1:6" r="11">
      <c t="s" s="4" r="A11">
        <v>348</v>
      </c>
    </row>
    <row spans="1:6" r="12">
      <c t="s" s="3" r="A12">
        <v>343</v>
      </c>
    </row>
    <row spans="1:6" r="13">
      <c t="s" s="4" r="A13">
        <v>344</v>
      </c>
      <c t="n" s="6" r="B13">
        <v>316589584</v>
      </c>
      <c t="n" s="6" r="D13">
        <v>316589584</v>
      </c>
      <c t="n" s="6" r="F13">
        <v>258173175</v>
      </c>
    </row>
    <row spans="1:6" r="14">
      <c t="s" s="4" r="A14">
        <v>349</v>
      </c>
    </row>
    <row spans="1:6" r="15">
      <c t="s" s="3" r="A15">
        <v>343</v>
      </c>
    </row>
    <row spans="1:6" r="16">
      <c t="s" s="4" r="A16">
        <v>344</v>
      </c>
      <c t="n" s="6" r="B16">
        <v>2309311</v>
      </c>
      <c t="n" s="6" r="D16">
        <v>2309311</v>
      </c>
      <c t="n" s="6" r="F16">
        <v>2009440</v>
      </c>
    </row>
    <row spans="1:6" r="17">
      <c t="s" s="4" r="A17">
        <v>350</v>
      </c>
    </row>
    <row spans="1:6" r="18">
      <c t="s" s="3" r="A18">
        <v>343</v>
      </c>
    </row>
    <row spans="1:6" r="19">
      <c t="s" s="4" r="A19">
        <v>344</v>
      </c>
      <c t="n" s="6" r="B19">
        <v>92909638</v>
      </c>
      <c t="n" s="6" r="D19">
        <v>92909638</v>
      </c>
      <c t="n" s="6" r="F19">
        <v>76924199</v>
      </c>
    </row>
    <row spans="1:6" r="20">
      <c t="s" s="4" r="A20">
        <v>351</v>
      </c>
    </row>
    <row spans="1:6" r="21">
      <c t="s" s="3" r="A21">
        <v>343</v>
      </c>
    </row>
    <row spans="1:6" r="22">
      <c t="s" s="4" r="A22">
        <v>344</v>
      </c>
      <c t="n" s="7" r="B22">
        <v>499853899</v>
      </c>
      <c t="n" s="7" r="D22">
        <v>499853899</v>
      </c>
      <c t="n" s="7" r="F22">
        <v>323955531</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2</v>
      </c>
      <c t="s" s="2" r="B1">
        <v>72</v>
      </c>
      <c t="s" s="2" r="D1">
        <v>1</v>
      </c>
    </row>
    <row spans="1:5" r="2">
      <c t="s" s="2" r="B2">
        <v>2</v>
      </c>
      <c t="s" s="2" r="C2">
        <v>73</v>
      </c>
      <c t="s" s="2" r="D2">
        <v>2</v>
      </c>
      <c t="s" s="2" r="E2">
        <v>73</v>
      </c>
    </row>
    <row spans="1:5" r="3">
      <c t="s" s="3" r="A3">
        <v>343</v>
      </c>
    </row>
    <row spans="1:5" r="4">
      <c t="s" s="4" r="A4">
        <v>353</v>
      </c>
      <c t="n" s="7" r="B4">
        <v>7059272</v>
      </c>
      <c t="n" s="7" r="C4">
        <v>6830430</v>
      </c>
      <c t="n" s="7" r="D4">
        <v>14089151</v>
      </c>
      <c t="n" s="7" r="E4">
        <v>12780865</v>
      </c>
    </row>
    <row spans="1:5" r="5">
      <c t="s" s="4" r="A5">
        <v>354</v>
      </c>
    </row>
    <row spans="1:5" r="6">
      <c t="s" s="3" r="A6">
        <v>343</v>
      </c>
    </row>
    <row spans="1:5" r="7">
      <c t="s" s="4" r="A7">
        <v>353</v>
      </c>
      <c t="n" s="6" r="B7">
        <v>5681237</v>
      </c>
      <c t="n" s="6" r="C7">
        <v>5525990</v>
      </c>
      <c t="n" s="6" r="D7">
        <v>11361731</v>
      </c>
      <c t="n" s="6" r="E7">
        <v>10305578</v>
      </c>
    </row>
    <row spans="1:5" r="8">
      <c t="s" s="4" r="A8">
        <v>355</v>
      </c>
    </row>
    <row spans="1:5" r="9">
      <c t="s" s="3" r="A9">
        <v>343</v>
      </c>
    </row>
    <row spans="1:5" r="10">
      <c t="s" s="4" r="A10">
        <v>353</v>
      </c>
      <c t="n" s="6" r="B10">
        <v>435142</v>
      </c>
      <c t="n" s="6" r="C10">
        <v>403135</v>
      </c>
      <c t="n" s="6" r="D10">
        <v>838326</v>
      </c>
      <c t="n" s="6" r="E10">
        <v>778263</v>
      </c>
    </row>
    <row spans="1:5" r="11">
      <c t="s" s="4" r="A11">
        <v>356</v>
      </c>
    </row>
    <row spans="1:5" r="12">
      <c t="s" s="3" r="A12">
        <v>343</v>
      </c>
    </row>
    <row spans="1:5" r="13">
      <c t="s" s="4" r="A13">
        <v>353</v>
      </c>
      <c t="n" s="6" r="B13">
        <v>942387</v>
      </c>
      <c t="n" s="6" r="C13">
        <v>901082</v>
      </c>
      <c t="n" s="6" r="D13">
        <v>1888204</v>
      </c>
      <c t="n" s="6" r="E13">
        <v>1696801</v>
      </c>
    </row>
    <row spans="1:5" r="14">
      <c t="s" s="4" r="A14">
        <v>357</v>
      </c>
    </row>
    <row spans="1:5" r="15">
      <c t="s" s="3" r="A15">
        <v>343</v>
      </c>
    </row>
    <row spans="1:5" r="16">
      <c t="s" s="4" r="A16">
        <v>353</v>
      </c>
      <c t="n" s="7" r="B16">
        <v>506</v>
      </c>
      <c t="n" s="7" r="C16">
        <v>223</v>
      </c>
      <c t="n" s="7" r="D16">
        <v>890</v>
      </c>
      <c t="n" s="7" r="E16">
        <v>22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358</v>
      </c>
      <c t="s" s="2" r="C1">
        <v>2</v>
      </c>
      <c t="s" s="2" r="D1">
        <v>23</v>
      </c>
    </row>
    <row spans="1:4" r="2">
      <c t="s" s="3" r="A2">
        <v>359</v>
      </c>
    </row>
    <row spans="1:4" r="3">
      <c t="s" s="4" r="A3">
        <v>360</v>
      </c>
      <c t="n" s="7" r="C3">
        <v>14415697</v>
      </c>
      <c t="n" s="7" r="D3">
        <v>183226006</v>
      </c>
    </row>
    <row spans="1:4" r="4">
      <c t="s" s="4" r="A4">
        <v>361</v>
      </c>
    </row>
    <row spans="1:4" r="5">
      <c t="s" s="3" r="A5">
        <v>359</v>
      </c>
    </row>
    <row spans="1:4" r="6">
      <c t="s" s="4" r="A6">
        <v>360</v>
      </c>
      <c t="s" s="4" r="B6">
        <v>339</v>
      </c>
      <c t="n" s="6" r="C6">
        <v>11128200</v>
      </c>
      <c t="n" s="6" r="D6">
        <v>11712843</v>
      </c>
    </row>
    <row spans="1:4" r="7">
      <c t="s" s="4" r="A7">
        <v>362</v>
      </c>
    </row>
    <row spans="1:4" r="8">
      <c t="s" s="3" r="A8">
        <v>359</v>
      </c>
    </row>
    <row spans="1:4" r="9">
      <c t="s" s="4" r="A9">
        <v>360</v>
      </c>
      <c t="s" s="4" r="B9">
        <v>363</v>
      </c>
      <c t="s" s="4" r="C9">
        <v>30</v>
      </c>
      <c t="n" s="6" r="D9">
        <v>170009200</v>
      </c>
    </row>
    <row spans="1:4" r="10">
      <c t="s" s="4" r="A10">
        <v>364</v>
      </c>
    </row>
    <row spans="1:4" r="11">
      <c t="s" s="3" r="A11">
        <v>359</v>
      </c>
    </row>
    <row spans="1:4" r="12">
      <c t="s" s="4" r="A12">
        <v>360</v>
      </c>
      <c t="s" s="4" r="B12">
        <v>365</v>
      </c>
      <c t="n" s="6" r="C12">
        <v>1225030</v>
      </c>
      <c t="s" s="4" r="D12">
        <v>30</v>
      </c>
    </row>
    <row spans="1:4" r="13">
      <c t="s" s="4" r="A13">
        <v>366</v>
      </c>
    </row>
    <row spans="1:4" r="14">
      <c t="s" s="3" r="A14">
        <v>359</v>
      </c>
    </row>
    <row spans="1:4" r="15">
      <c t="s" s="4" r="A15">
        <v>360</v>
      </c>
      <c t="n" s="7" r="C15">
        <v>2062467</v>
      </c>
      <c t="n" s="7" r="D15">
        <v>1503963</v>
      </c>
    </row>
    <row spans="1:4" r="16">
      <c t="n" r="A16"/>
    </row>
    <row spans="1:4" r="17">
      <c t="s" s="4" r="A17">
        <v>339</v>
      </c>
      <c t="s" s="4" r="B17">
        <v>367</v>
      </c>
    </row>
    <row spans="1:4" r="18">
      <c t="s" s="4" r="A18">
        <v>363</v>
      </c>
      <c t="s" s="4" r="B18">
        <v>368</v>
      </c>
    </row>
    <row spans="1:4" r="19">
      <c t="s" s="4" r="A19">
        <v>365</v>
      </c>
      <c t="s" s="4" r="B19">
        <v>369</v>
      </c>
    </row>
  </sheetData>
  <mergeCells count="5">
    <mergeCell ref="A1:B1"/>
    <mergeCell ref="A16:C16"/>
    <mergeCell ref="B17:C17"/>
    <mergeCell ref="B18:C18"/>
    <mergeCell ref="B19:C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spans="1:8" r="1">
      <c t="s" s="1" r="A1">
        <v>370</v>
      </c>
      <c t="s" s="2" r="C1">
        <v>371</v>
      </c>
    </row>
    <row spans="1:8" r="2">
      <c t="s" s="2" r="C2">
        <v>372</v>
      </c>
      <c t="s" s="2" r="D2">
        <v>373</v>
      </c>
      <c t="s" s="2" r="E2">
        <v>374</v>
      </c>
      <c t="s" s="2" r="F2">
        <v>286</v>
      </c>
      <c t="s" s="2" r="G2">
        <v>375</v>
      </c>
      <c t="s" s="2" r="H2">
        <v>290</v>
      </c>
    </row>
    <row spans="1:8" r="3">
      <c t="s" s="3" r="A3">
        <v>359</v>
      </c>
    </row>
    <row spans="1:8" r="4">
      <c t="s" s="4" r="A4">
        <v>136</v>
      </c>
      <c t="n" s="7" r="F4">
        <v>14415697</v>
      </c>
      <c t="n" s="7" r="H4">
        <v>183226006</v>
      </c>
    </row>
    <row spans="1:8" r="5">
      <c t="s" s="4" r="A5">
        <v>376</v>
      </c>
    </row>
    <row spans="1:8" r="6">
      <c t="s" s="3" r="A6">
        <v>359</v>
      </c>
    </row>
    <row spans="1:8" r="7">
      <c t="s" s="4" r="A7">
        <v>377</v>
      </c>
      <c t="n" s="13" r="E7">
        <v>89.7</v>
      </c>
    </row>
    <row spans="1:8" r="8">
      <c t="s" s="4" r="A8">
        <v>378</v>
      </c>
    </row>
    <row spans="1:8" r="9">
      <c t="s" s="3" r="A9">
        <v>359</v>
      </c>
    </row>
    <row spans="1:8" r="10">
      <c t="s" s="4" r="A10">
        <v>377</v>
      </c>
      <c t="n" s="13" r="E10">
        <v>16.3</v>
      </c>
    </row>
    <row spans="1:8" r="11">
      <c t="s" s="4" r="A11">
        <v>379</v>
      </c>
    </row>
    <row spans="1:8" r="12">
      <c t="s" s="3" r="A12">
        <v>359</v>
      </c>
    </row>
    <row spans="1:8" r="13">
      <c t="s" s="4" r="A13">
        <v>380</v>
      </c>
      <c t="n" s="7" r="C13">
        <v>2500000</v>
      </c>
    </row>
    <row spans="1:8" r="14">
      <c t="s" s="4" r="A14">
        <v>362</v>
      </c>
    </row>
    <row spans="1:8" r="15">
      <c t="s" s="3" r="A15">
        <v>359</v>
      </c>
    </row>
    <row spans="1:8" r="16">
      <c t="s" s="4" r="A16">
        <v>136</v>
      </c>
      <c t="s" s="4" r="B16">
        <v>339</v>
      </c>
      <c t="s" s="4" r="F16">
        <v>30</v>
      </c>
      <c t="n" s="6" r="H16">
        <v>170009200</v>
      </c>
    </row>
    <row spans="1:8" r="17">
      <c t="s" s="4" r="A17">
        <v>381</v>
      </c>
    </row>
    <row spans="1:8" r="18">
      <c t="s" s="3" r="A18">
        <v>359</v>
      </c>
    </row>
    <row spans="1:8" r="19">
      <c t="s" s="4" r="A19">
        <v>380</v>
      </c>
      <c t="n" s="7" r="D19">
        <v>271200000</v>
      </c>
    </row>
    <row spans="1:8" r="20">
      <c t="s" s="4" r="A20">
        <v>136</v>
      </c>
      <c t="n" s="6" r="F20">
        <v>264700000</v>
      </c>
    </row>
    <row spans="1:8" r="21">
      <c t="s" s="4" r="A21">
        <v>364</v>
      </c>
    </row>
    <row spans="1:8" r="22">
      <c t="s" s="3" r="A22">
        <v>359</v>
      </c>
    </row>
    <row spans="1:8" r="23">
      <c t="s" s="4" r="A23">
        <v>136</v>
      </c>
      <c t="s" s="4" r="B23">
        <v>363</v>
      </c>
      <c t="n" s="7" r="F23">
        <v>1225030</v>
      </c>
      <c t="s" s="4" r="H23">
        <v>30</v>
      </c>
    </row>
    <row spans="1:8" r="24">
      <c t="s" s="4" r="A24">
        <v>382</v>
      </c>
    </row>
    <row spans="1:8" r="25">
      <c t="s" s="3" r="A25">
        <v>359</v>
      </c>
    </row>
    <row spans="1:8" r="26">
      <c t="s" s="4" r="A26">
        <v>136</v>
      </c>
      <c t="n" s="7" r="G26">
        <v>1200000</v>
      </c>
    </row>
    <row spans="1:8" r="27">
      <c t="s" s="4" r="A27">
        <v>383</v>
      </c>
      <c t="n" s="6" r="G27">
        <v>12300000</v>
      </c>
    </row>
    <row spans="1:8" r="28">
      <c t="s" s="4" r="A28">
        <v>384</v>
      </c>
    </row>
    <row spans="1:8" r="29">
      <c t="s" s="3" r="A29">
        <v>359</v>
      </c>
    </row>
    <row spans="1:8" r="30">
      <c t="s" s="4" r="A30">
        <v>136</v>
      </c>
      <c t="n" s="6" r="G30">
        <v>4500000</v>
      </c>
    </row>
    <row spans="1:8" r="31">
      <c t="s" s="4" r="A31">
        <v>383</v>
      </c>
      <c t="n" s="7" r="G31">
        <v>4500000</v>
      </c>
    </row>
    <row spans="1:8" r="32">
      <c t="n" r="A32"/>
    </row>
    <row spans="1:8" r="33">
      <c t="s" s="4" r="A33">
        <v>339</v>
      </c>
      <c t="s" s="4" r="B33">
        <v>368</v>
      </c>
    </row>
    <row spans="1:8" r="34">
      <c t="s" s="4" r="A34">
        <v>363</v>
      </c>
      <c t="s" s="4" r="B34">
        <v>369</v>
      </c>
    </row>
  </sheetData>
  <mergeCells count="5">
    <mergeCell ref="A1:B2"/>
    <mergeCell ref="C1:E1"/>
    <mergeCell ref="A32:G32"/>
    <mergeCell ref="B33:G33"/>
    <mergeCell ref="B34:G34"/>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8</v>
      </c>
      <c t="s" s="2" r="B1">
        <v>1</v>
      </c>
    </row>
    <row spans="1:3" r="2">
      <c t="s" s="2" r="B2">
        <v>2</v>
      </c>
      <c t="s" s="2" r="C2">
        <v>73</v>
      </c>
    </row>
    <row spans="1:3" r="3">
      <c t="s" s="3" r="A3">
        <v>99</v>
      </c>
    </row>
    <row spans="1:3" r="4">
      <c t="s" s="4" r="A4">
        <v>100</v>
      </c>
      <c t="n" s="7" r="B4">
        <v>-93887642</v>
      </c>
      <c t="n" s="7" r="C4">
        <v>71660883</v>
      </c>
    </row>
    <row spans="1:3" r="5">
      <c t="s" s="3" r="A5">
        <v>101</v>
      </c>
    </row>
    <row spans="1:3" r="6">
      <c t="s" s="4" r="A6">
        <v>102</v>
      </c>
      <c t="n" s="6" r="B6">
        <v>236818725</v>
      </c>
      <c t="n" s="6" r="C6">
        <v>237499197</v>
      </c>
    </row>
    <row spans="1:3" r="7">
      <c t="s" s="4" r="A7">
        <v>103</v>
      </c>
      <c t="n" s="6" r="B7">
        <v>-286909102</v>
      </c>
      <c t="n" s="6" r="C7">
        <v>-231080300</v>
      </c>
    </row>
    <row spans="1:3" r="8">
      <c t="s" s="4" r="A8">
        <v>104</v>
      </c>
      <c t="s" s="4" r="B8">
        <v>30</v>
      </c>
      <c t="n" s="6" r="C8">
        <v>-6904447</v>
      </c>
    </row>
    <row spans="1:3" r="9">
      <c t="s" s="4" r="A9">
        <v>105</v>
      </c>
      <c t="n" s="6" r="B9">
        <v>-40022079</v>
      </c>
      <c t="n" s="6" r="C9">
        <v>-119535975</v>
      </c>
    </row>
    <row spans="1:3" r="10">
      <c t="s" s="4" r="A10">
        <v>106</v>
      </c>
      <c t="n" s="6" r="B10">
        <v>8809473</v>
      </c>
      <c t="s" s="4" r="C10">
        <v>30</v>
      </c>
    </row>
    <row spans="1:3" r="11">
      <c t="s" s="4" r="A11">
        <v>107</v>
      </c>
      <c t="n" s="6" r="B11">
        <v>-81302983</v>
      </c>
      <c t="n" s="6" r="C11">
        <v>-120021525</v>
      </c>
    </row>
    <row spans="1:3" r="12">
      <c t="s" s="3" r="A12">
        <v>108</v>
      </c>
    </row>
    <row spans="1:3" r="13">
      <c t="s" s="4" r="A13">
        <v>109</v>
      </c>
      <c t="n" s="6" r="B13">
        <v>399343916</v>
      </c>
      <c t="n" s="6" r="C13">
        <v>323407459</v>
      </c>
    </row>
    <row spans="1:3" r="14">
      <c t="s" s="4" r="A14">
        <v>110</v>
      </c>
      <c t="n" s="6" r="B14">
        <v>-280843603</v>
      </c>
      <c t="n" s="6" r="C14">
        <v>-238181426</v>
      </c>
    </row>
    <row spans="1:3" r="15">
      <c t="s" s="4" r="A15">
        <v>111</v>
      </c>
      <c t="n" s="6" r="B15">
        <v>28378420</v>
      </c>
      <c t="s" s="4" r="C15">
        <v>30</v>
      </c>
    </row>
    <row spans="1:3" r="16">
      <c t="s" s="4" r="A16">
        <v>112</v>
      </c>
      <c t="n" s="6" r="B16">
        <v>-32492262</v>
      </c>
      <c t="n" s="6" r="C16">
        <v>-29729123</v>
      </c>
    </row>
    <row spans="1:3" r="17">
      <c t="s" s="4" r="A17">
        <v>113</v>
      </c>
      <c t="n" s="6" r="B17">
        <v>114386471</v>
      </c>
      <c t="n" s="6" r="C17">
        <v>55496910</v>
      </c>
    </row>
    <row spans="1:3" r="18">
      <c t="s" s="4" r="A18">
        <v>114</v>
      </c>
      <c t="n" s="6" r="B18">
        <v>-1143417</v>
      </c>
      <c t="n" s="6" r="C18">
        <v>109400</v>
      </c>
    </row>
    <row spans="1:3" r="19">
      <c t="s" s="4" r="A19">
        <v>115</v>
      </c>
      <c t="n" s="6" r="B19">
        <v>-61947571</v>
      </c>
      <c t="n" s="6" r="C19">
        <v>7245668</v>
      </c>
    </row>
    <row spans="1:3" r="20">
      <c t="s" s="4" r="A20">
        <v>116</v>
      </c>
      <c t="n" s="6" r="B20">
        <v>119928485</v>
      </c>
      <c t="n" s="6" r="C20">
        <v>45456612</v>
      </c>
    </row>
    <row spans="1:3" r="21">
      <c t="s" s="4" r="A21">
        <v>117</v>
      </c>
      <c t="n" s="6" r="B21">
        <v>57980914</v>
      </c>
      <c t="n" s="6" r="C21">
        <v>52702280</v>
      </c>
    </row>
    <row spans="1:3" r="22">
      <c t="s" s="3" r="A22">
        <v>118</v>
      </c>
    </row>
    <row spans="1:3" r="23">
      <c t="s" s="4" r="A23">
        <v>119</v>
      </c>
      <c t="n" s="6" r="B23">
        <v>20737714</v>
      </c>
      <c t="n" s="6" r="C23">
        <v>20159080</v>
      </c>
    </row>
    <row spans="1:3" r="24">
      <c t="s" s="4" r="A24">
        <v>120</v>
      </c>
      <c t="n" s="6" r="B24">
        <v>10654265</v>
      </c>
      <c t="n" s="6" r="C24">
        <v>3706530</v>
      </c>
    </row>
    <row spans="1:3" r="25">
      <c t="s" s="3" r="A25">
        <v>121</v>
      </c>
    </row>
    <row spans="1:3" r="26">
      <c t="s" s="4" r="A26">
        <v>122</v>
      </c>
      <c t="s" s="4" r="B26">
        <v>30</v>
      </c>
      <c t="n" s="6" r="C26">
        <v>11267062</v>
      </c>
    </row>
    <row spans="1:3" r="27">
      <c t="s" s="4" r="A27">
        <v>123</v>
      </c>
      <c t="n" s="7" r="B27">
        <v>88224035</v>
      </c>
      <c t="n" s="7" r="C27">
        <v>29589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85</v>
      </c>
      <c t="s" s="2" r="B1">
        <v>2</v>
      </c>
      <c t="s" s="2" r="C1">
        <v>23</v>
      </c>
    </row>
    <row spans="1:3" r="2">
      <c t="s" s="3" r="A2">
        <v>140</v>
      </c>
    </row>
    <row spans="1:3" r="3">
      <c t="s" s="4" r="A3">
        <v>45</v>
      </c>
      <c t="s" s="4" r="B3">
        <v>30</v>
      </c>
      <c t="n" s="7" r="C3">
        <v>145634996</v>
      </c>
    </row>
    <row spans="1:3" r="4">
      <c t="s" s="4" r="A4">
        <v>386</v>
      </c>
      <c t="n" s="7" r="B4">
        <v>114375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87</v>
      </c>
      <c t="s" s="2" r="B1">
        <v>2</v>
      </c>
      <c t="s" s="2" r="C1">
        <v>23</v>
      </c>
    </row>
    <row spans="1:3" r="2">
      <c t="s" s="3" r="A2">
        <v>388</v>
      </c>
    </row>
    <row spans="1:3" r="3">
      <c t="s" s="4" r="A3">
        <v>40</v>
      </c>
      <c t="n" s="7" r="B3">
        <v>422158665</v>
      </c>
      <c t="n" s="7" r="C3">
        <v>284339089</v>
      </c>
    </row>
    <row spans="1:3" r="4">
      <c t="s" s="4" r="A4">
        <v>389</v>
      </c>
    </row>
    <row spans="1:3" r="5">
      <c t="s" s="3" r="A5">
        <v>388</v>
      </c>
    </row>
    <row spans="1:3" r="6">
      <c t="s" s="4" r="A6">
        <v>40</v>
      </c>
      <c t="n" s="6" r="B6">
        <v>220933439</v>
      </c>
      <c t="n" s="6" r="C6">
        <v>64555795</v>
      </c>
    </row>
    <row spans="1:3" r="7">
      <c t="s" s="4" r="A7">
        <v>390</v>
      </c>
    </row>
    <row spans="1:3" r="8">
      <c t="s" s="3" r="A8">
        <v>388</v>
      </c>
    </row>
    <row spans="1:3" r="9">
      <c t="s" s="4" r="A9">
        <v>40</v>
      </c>
      <c t="n" s="6" r="B9">
        <v>57304862</v>
      </c>
      <c t="n" s="6" r="C9">
        <v>43037196</v>
      </c>
    </row>
    <row spans="1:3" r="10">
      <c t="s" s="4" r="A10">
        <v>391</v>
      </c>
    </row>
    <row spans="1:3" r="11">
      <c t="s" s="3" r="A11">
        <v>388</v>
      </c>
    </row>
    <row spans="1:3" r="12">
      <c t="s" s="4" r="A12">
        <v>40</v>
      </c>
      <c t="n" s="6" r="B12">
        <v>32100000</v>
      </c>
      <c t="n" s="6" r="C12">
        <v>27100000</v>
      </c>
    </row>
    <row spans="1:3" r="13">
      <c t="s" s="4" r="A13">
        <v>392</v>
      </c>
    </row>
    <row spans="1:3" r="14">
      <c t="s" s="3" r="A14">
        <v>388</v>
      </c>
    </row>
    <row spans="1:3" r="15">
      <c t="s" s="4" r="A15">
        <v>40</v>
      </c>
      <c t="n" s="7" r="B15">
        <v>111820364</v>
      </c>
      <c t="n" s="7" r="C15">
        <v>14964609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14"/>
  </cols>
  <sheetData>
    <row spans="1:4" r="1">
      <c t="s" s="1" r="A1">
        <v>393</v>
      </c>
      <c t="s" s="2" r="B1">
        <v>1</v>
      </c>
    </row>
    <row spans="1:4" r="2">
      <c t="s" s="2" r="B2">
        <v>286</v>
      </c>
      <c t="s" s="2" r="C2">
        <v>287</v>
      </c>
      <c t="s" s="2" r="D2">
        <v>23</v>
      </c>
    </row>
    <row spans="1:4" r="3">
      <c t="s" s="3" r="A3">
        <v>388</v>
      </c>
    </row>
    <row spans="1:4" r="4">
      <c t="s" s="4" r="A4">
        <v>394</v>
      </c>
      <c t="s" s="4" r="B4">
        <v>395</v>
      </c>
      <c t="s" s="4" r="C4">
        <v>395</v>
      </c>
      <c t="s" s="4" r="D4">
        <v>396</v>
      </c>
    </row>
    <row spans="1:4" r="5">
      <c t="s" s="4" r="A5">
        <v>397</v>
      </c>
    </row>
    <row spans="1:4" r="6">
      <c t="s" s="3" r="A6">
        <v>388</v>
      </c>
    </row>
    <row spans="1:4" r="7">
      <c t="s" s="4" r="A7">
        <v>398</v>
      </c>
      <c t="s" s="4" r="B7">
        <v>399</v>
      </c>
      <c t="s" s="4" r="C7">
        <v>399</v>
      </c>
    </row>
    <row spans="1:4" r="8">
      <c t="s" s="4" r="A8">
        <v>400</v>
      </c>
    </row>
    <row spans="1:4" r="9">
      <c t="s" s="3" r="A9">
        <v>388</v>
      </c>
    </row>
    <row spans="1:4" r="10">
      <c t="s" s="4" r="A10">
        <v>398</v>
      </c>
      <c t="s" s="4" r="B10">
        <v>401</v>
      </c>
      <c t="s" s="4" r="C10">
        <v>401</v>
      </c>
    </row>
    <row spans="1:4" r="11">
      <c t="s" s="4" r="A11">
        <v>402</v>
      </c>
    </row>
    <row spans="1:4" r="12">
      <c t="s" s="3" r="A12">
        <v>388</v>
      </c>
    </row>
    <row spans="1:4" r="13">
      <c t="s" s="4" r="A13">
        <v>403</v>
      </c>
      <c t="s" s="4" r="B13">
        <v>404</v>
      </c>
    </row>
    <row spans="1:4" r="14">
      <c t="s" s="4" r="A14">
        <v>405</v>
      </c>
      <c t="s" s="4" r="B14">
        <v>406</v>
      </c>
    </row>
    <row spans="1:4" r="15">
      <c t="s" s="4" r="A15">
        <v>407</v>
      </c>
      <c t="n" s="14" r="B15">
        <v>3.5</v>
      </c>
    </row>
    <row spans="1:4" r="16">
      <c t="s" s="4" r="A16">
        <v>408</v>
      </c>
      <c t="s" s="4" r="B16">
        <v>409</v>
      </c>
    </row>
    <row spans="1:4" r="17">
      <c t="s" s="4" r="A17">
        <v>410</v>
      </c>
      <c t="s" s="4" r="B17">
        <v>411</v>
      </c>
    </row>
    <row spans="1:4" r="18">
      <c t="s" s="4" r="A18">
        <v>412</v>
      </c>
      <c t="s" s="4" r="B18">
        <v>413</v>
      </c>
    </row>
    <row spans="1:4" r="19">
      <c t="s" s="4" r="A19">
        <v>414</v>
      </c>
      <c t="n" s="14" r="B19">
        <v>3.5</v>
      </c>
    </row>
    <row spans="1:4" r="20">
      <c t="s" s="4" r="A20">
        <v>415</v>
      </c>
    </row>
    <row spans="1:4" r="21">
      <c t="s" s="3" r="A21">
        <v>388</v>
      </c>
    </row>
    <row spans="1:4" r="22">
      <c t="s" s="4" r="A22">
        <v>416</v>
      </c>
      <c t="n" s="10" r="C22">
        <v>23</v>
      </c>
    </row>
    <row spans="1:4" r="23">
      <c t="s" s="4" r="A23">
        <v>417</v>
      </c>
    </row>
    <row spans="1:4" r="24">
      <c t="s" s="3" r="A24">
        <v>388</v>
      </c>
    </row>
    <row spans="1:4" r="25">
      <c t="s" s="4" r="A25">
        <v>403</v>
      </c>
      <c t="s" s="4" r="B25">
        <v>418</v>
      </c>
    </row>
    <row spans="1:4" r="26">
      <c t="s" s="4" r="A26">
        <v>405</v>
      </c>
      <c t="s" s="4" r="B26">
        <v>406</v>
      </c>
    </row>
    <row spans="1:4" r="27">
      <c t="s" s="4" r="A27">
        <v>407</v>
      </c>
      <c t="n" s="14" r="B27">
        <v>1.2</v>
      </c>
    </row>
    <row spans="1:4" r="28">
      <c t="s" s="4" r="A28">
        <v>408</v>
      </c>
      <c t="s" s="4" r="B28">
        <v>419</v>
      </c>
    </row>
    <row spans="1:4" r="29">
      <c t="s" s="4" r="A29">
        <v>410</v>
      </c>
      <c t="s" s="4" r="B29">
        <v>420</v>
      </c>
    </row>
    <row spans="1:4" r="30">
      <c t="s" s="4" r="A30">
        <v>412</v>
      </c>
      <c t="s" s="4" r="B30">
        <v>421</v>
      </c>
    </row>
    <row spans="1:4" r="31">
      <c t="s" s="4" r="A31">
        <v>414</v>
      </c>
      <c t="n" s="14" r="B31">
        <v>2.7</v>
      </c>
    </row>
    <row spans="1:4" r="32">
      <c t="s" s="4" r="A32">
        <v>422</v>
      </c>
    </row>
    <row spans="1:4" r="33">
      <c t="s" s="3" r="A33">
        <v>388</v>
      </c>
    </row>
    <row spans="1:4" r="34">
      <c t="s" s="4" r="A34">
        <v>416</v>
      </c>
      <c t="n" s="15" r="C34">
        <v>17.8</v>
      </c>
    </row>
    <row spans="1:4" r="35">
      <c t="s" s="4" r="A35">
        <v>423</v>
      </c>
    </row>
    <row spans="1:4" r="36">
      <c t="s" s="3" r="A36">
        <v>388</v>
      </c>
    </row>
    <row spans="1:4" r="37">
      <c t="s" s="4" r="A37">
        <v>403</v>
      </c>
      <c t="s" s="4" r="B37">
        <v>418</v>
      </c>
    </row>
    <row spans="1:4" r="38">
      <c t="s" s="4" r="A38">
        <v>405</v>
      </c>
      <c t="s" s="4" r="B38">
        <v>406</v>
      </c>
    </row>
    <row spans="1:4" r="39">
      <c t="s" s="4" r="A39">
        <v>407</v>
      </c>
      <c t="n" s="14" r="B39">
        <v>16.6</v>
      </c>
    </row>
    <row spans="1:4" r="40">
      <c t="s" s="4" r="A40">
        <v>408</v>
      </c>
      <c t="s" s="4" r="B40">
        <v>419</v>
      </c>
    </row>
    <row spans="1:4" r="41">
      <c t="s" s="4" r="A41">
        <v>410</v>
      </c>
      <c t="s" s="4" r="B41">
        <v>420</v>
      </c>
    </row>
    <row spans="1:4" r="42">
      <c t="s" s="4" r="A42">
        <v>412</v>
      </c>
      <c t="s" s="4" r="B42">
        <v>421</v>
      </c>
    </row>
    <row spans="1:4" r="43">
      <c t="s" s="4" r="A43">
        <v>414</v>
      </c>
      <c t="n" s="14" r="B43">
        <v>3.8</v>
      </c>
    </row>
    <row spans="1:4" r="44">
      <c t="s" s="4" r="A44">
        <v>424</v>
      </c>
    </row>
    <row spans="1:4" r="45">
      <c t="s" s="3" r="A45">
        <v>388</v>
      </c>
    </row>
    <row spans="1:4" r="46">
      <c t="s" s="4" r="A46">
        <v>416</v>
      </c>
      <c t="n" s="15" r="C46">
        <v>25.5</v>
      </c>
    </row>
    <row spans="1:4" r="47">
      <c t="s" s="4" r="A47">
        <v>425</v>
      </c>
    </row>
    <row spans="1:4" r="48">
      <c t="s" s="3" r="A48">
        <v>388</v>
      </c>
    </row>
    <row spans="1:4" r="49">
      <c t="s" s="4" r="A49">
        <v>403</v>
      </c>
      <c t="s" s="4" r="B49">
        <v>426</v>
      </c>
    </row>
    <row spans="1:4" r="50">
      <c t="s" s="4" r="A50">
        <v>405</v>
      </c>
      <c t="s" s="4" r="B50">
        <v>427</v>
      </c>
    </row>
    <row spans="1:4" r="51">
      <c t="s" s="4" r="A51">
        <v>407</v>
      </c>
      <c t="n" s="14" r="B51">
        <v>4.5</v>
      </c>
    </row>
    <row spans="1:4" r="52">
      <c t="s" s="4" r="A52">
        <v>412</v>
      </c>
      <c t="s" s="4" r="B52">
        <v>428</v>
      </c>
    </row>
    <row spans="1:4" r="53">
      <c t="s" s="4" r="A53">
        <v>414</v>
      </c>
      <c t="n" s="14" r="B53">
        <v>5.9</v>
      </c>
    </row>
    <row spans="1:4" r="54">
      <c t="s" s="4" r="A54">
        <v>429</v>
      </c>
    </row>
    <row spans="1:4" r="55">
      <c t="s" s="3" r="A55">
        <v>388</v>
      </c>
    </row>
    <row spans="1:4" r="56">
      <c t="s" s="4" r="A56">
        <v>430</v>
      </c>
      <c t="n" s="6" r="C56">
        <v>30</v>
      </c>
    </row>
    <row spans="1:4" r="57">
      <c t="s" s="4" r="A57">
        <v>416</v>
      </c>
      <c t="n" s="15" r="C57">
        <v>39.2</v>
      </c>
    </row>
    <row spans="1:4" r="58">
      <c t="s" s="4" r="A58">
        <v>431</v>
      </c>
    </row>
    <row spans="1:4" r="59">
      <c t="s" s="3" r="A59">
        <v>388</v>
      </c>
    </row>
    <row spans="1:4" r="60">
      <c t="s" s="4" r="A60">
        <v>403</v>
      </c>
      <c t="s" s="4" r="B60">
        <v>432</v>
      </c>
    </row>
    <row spans="1:4" r="61">
      <c t="s" s="4" r="A61">
        <v>405</v>
      </c>
      <c t="s" s="4" r="B61">
        <v>433</v>
      </c>
    </row>
    <row spans="1:4" r="62">
      <c t="s" s="4" r="A62">
        <v>407</v>
      </c>
      <c t="n" s="14" r="B62">
        <v>52.8</v>
      </c>
    </row>
    <row spans="1:4" r="63">
      <c t="s" s="4" r="A63">
        <v>412</v>
      </c>
      <c t="s" s="4" r="B63">
        <v>434</v>
      </c>
    </row>
    <row spans="1:4" r="64">
      <c t="s" s="4" r="A64">
        <v>414</v>
      </c>
      <c t="n" s="14" r="B64">
        <v>67.7</v>
      </c>
    </row>
    <row spans="1:4" r="65">
      <c t="s" s="4" r="A65">
        <v>435</v>
      </c>
    </row>
    <row spans="1:4" r="66">
      <c t="s" s="3" r="A66">
        <v>388</v>
      </c>
    </row>
    <row spans="1:4" r="67">
      <c t="s" s="4" r="A67">
        <v>430</v>
      </c>
      <c t="n" s="6" r="C67">
        <v>350</v>
      </c>
    </row>
    <row spans="1:4" r="68">
      <c t="s" s="4" r="A68">
        <v>416</v>
      </c>
      <c t="n" s="13" r="C68">
        <v>44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36</v>
      </c>
      <c t="s" s="2" r="B1">
        <v>2</v>
      </c>
      <c t="s" s="2" r="C1">
        <v>23</v>
      </c>
    </row>
    <row spans="1:3" r="2">
      <c t="s" s="3" r="A2">
        <v>437</v>
      </c>
    </row>
    <row spans="1:3" r="3">
      <c t="s" s="4" r="A3">
        <v>48</v>
      </c>
      <c t="n" s="7" r="B3">
        <v>81672771</v>
      </c>
      <c t="n" s="7" r="C3">
        <v>107481709</v>
      </c>
    </row>
    <row spans="1:3" r="4">
      <c t="s" s="4" r="A4">
        <v>438</v>
      </c>
    </row>
    <row spans="1:3" r="5">
      <c t="s" s="3" r="A5">
        <v>437</v>
      </c>
    </row>
    <row spans="1:3" r="6">
      <c t="s" s="4" r="A6">
        <v>48</v>
      </c>
      <c t="n" s="6" r="B6">
        <v>91400000</v>
      </c>
      <c t="n" s="6" r="C6">
        <v>81164800</v>
      </c>
    </row>
    <row spans="1:3" r="7">
      <c t="s" s="4" r="A7">
        <v>389</v>
      </c>
    </row>
    <row spans="1:3" r="8">
      <c t="s" s="3" r="A8">
        <v>437</v>
      </c>
    </row>
    <row spans="1:3" r="9">
      <c t="s" s="4" r="A9">
        <v>48</v>
      </c>
      <c t="n" s="6" r="B9">
        <v>102093135</v>
      </c>
      <c t="n" s="6" r="C9">
        <v>175963007</v>
      </c>
    </row>
    <row spans="1:3" r="10">
      <c t="s" s="4" r="A10">
        <v>439</v>
      </c>
    </row>
    <row spans="1:3" r="11">
      <c t="s" s="3" r="A11">
        <v>437</v>
      </c>
    </row>
    <row spans="1:3" r="12">
      <c t="s" s="4" r="A12">
        <v>48</v>
      </c>
      <c t="n" s="7" r="B12">
        <v>111820364</v>
      </c>
      <c t="n" s="7" r="C12">
        <v>14964609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spans="1:5" r="1">
      <c t="s" s="1" r="A1">
        <v>440</v>
      </c>
      <c t="s" s="2" r="B1">
        <v>1</v>
      </c>
      <c t="s" s="2" r="C1">
        <v>441</v>
      </c>
    </row>
    <row spans="1:5" r="2">
      <c t="s" s="2" r="B2">
        <v>286</v>
      </c>
      <c t="s" s="2" r="C2">
        <v>442</v>
      </c>
      <c t="s" s="2" r="D2">
        <v>290</v>
      </c>
      <c t="s" s="2" r="E2">
        <v>287</v>
      </c>
    </row>
    <row spans="1:5" r="3">
      <c t="s" s="3" r="A3">
        <v>437</v>
      </c>
    </row>
    <row spans="1:5" r="4">
      <c t="s" s="4" r="A4">
        <v>443</v>
      </c>
      <c t="n" s="7" r="B4">
        <v>807700000</v>
      </c>
    </row>
    <row spans="1:5" r="5">
      <c t="s" s="4" r="A5">
        <v>444</v>
      </c>
      <c t="n" s="6" r="B5">
        <v>206500000</v>
      </c>
    </row>
    <row spans="1:5" r="6">
      <c t="s" s="4" r="A6">
        <v>445</v>
      </c>
      <c t="n" s="6" r="B6">
        <v>97400000</v>
      </c>
    </row>
    <row spans="1:5" r="7">
      <c t="s" s="4" r="A7">
        <v>446</v>
      </c>
      <c t="n" s="7" r="B7">
        <v>64502724</v>
      </c>
      <c t="n" s="7" r="D7">
        <v>50852327</v>
      </c>
    </row>
    <row spans="1:5" r="8">
      <c t="s" s="4" r="A8">
        <v>447</v>
      </c>
    </row>
    <row spans="1:5" r="9">
      <c t="s" s="3" r="A9">
        <v>437</v>
      </c>
    </row>
    <row spans="1:5" r="10">
      <c t="s" s="4" r="A10">
        <v>408</v>
      </c>
      <c t="s" s="4" r="B10">
        <v>448</v>
      </c>
    </row>
    <row spans="1:5" r="11">
      <c t="s" s="4" r="A11">
        <v>405</v>
      </c>
      <c t="s" s="4" r="B11">
        <v>449</v>
      </c>
    </row>
    <row spans="1:5" r="12">
      <c t="s" s="4" r="A12">
        <v>407</v>
      </c>
      <c t="n" s="7" r="B12">
        <v>70000000</v>
      </c>
    </row>
    <row spans="1:5" r="13">
      <c t="s" s="4" r="A13">
        <v>403</v>
      </c>
      <c t="s" s="4" r="B13">
        <v>450</v>
      </c>
    </row>
    <row spans="1:5" r="14">
      <c t="s" s="4" r="A14">
        <v>398</v>
      </c>
      <c t="s" s="4" r="B14">
        <v>451</v>
      </c>
      <c t="s" s="4" r="E14">
        <v>451</v>
      </c>
    </row>
    <row spans="1:5" r="15">
      <c t="s" s="4" r="A15">
        <v>410</v>
      </c>
      <c t="s" s="4" r="B15">
        <v>452</v>
      </c>
    </row>
    <row spans="1:5" r="16">
      <c t="s" s="4" r="A16">
        <v>453</v>
      </c>
      <c t="n" s="7" r="B16">
        <v>16600000</v>
      </c>
    </row>
    <row spans="1:5" r="17">
      <c t="s" s="4" r="A17">
        <v>454</v>
      </c>
      <c t="n" s="7" r="C17">
        <v>5000000</v>
      </c>
      <c t="n" s="7" r="D17">
        <v>4000000</v>
      </c>
    </row>
    <row spans="1:5" r="18">
      <c t="s" s="4" r="A18">
        <v>455</v>
      </c>
      <c t="n" s="6" r="B18">
        <v>15000000</v>
      </c>
    </row>
    <row spans="1:5" r="19">
      <c t="s" s="4" r="A19">
        <v>456</v>
      </c>
      <c t="n" s="7" r="B19">
        <v>46000000</v>
      </c>
    </row>
    <row spans="1:5" r="20">
      <c t="s" s="4" r="A20">
        <v>457</v>
      </c>
    </row>
    <row spans="1:5" r="21">
      <c t="s" s="3" r="A21">
        <v>437</v>
      </c>
    </row>
    <row spans="1:5" r="22">
      <c t="s" s="4" r="A22">
        <v>408</v>
      </c>
      <c t="s" s="4" r="B22">
        <v>458</v>
      </c>
    </row>
    <row spans="1:5" r="23">
      <c t="s" s="4" r="A23">
        <v>405</v>
      </c>
      <c t="s" s="4" r="B23">
        <v>459</v>
      </c>
    </row>
    <row spans="1:5" r="24">
      <c t="s" s="4" r="A24">
        <v>407</v>
      </c>
      <c t="n" s="7" r="B24">
        <v>29700000</v>
      </c>
    </row>
    <row spans="1:5" r="25">
      <c t="s" s="4" r="A25">
        <v>403</v>
      </c>
      <c t="s" s="4" r="B25">
        <v>460</v>
      </c>
    </row>
    <row spans="1:5" r="26">
      <c t="s" s="4" r="A26">
        <v>461</v>
      </c>
      <c t="s" s="4" r="B26">
        <v>462</v>
      </c>
    </row>
    <row spans="1:5" r="27">
      <c t="s" s="4" r="A27">
        <v>398</v>
      </c>
      <c t="s" s="4" r="B27">
        <v>463</v>
      </c>
      <c t="s" s="4" r="E27">
        <v>463</v>
      </c>
    </row>
    <row spans="1:5" r="28">
      <c t="s" s="4" r="A28">
        <v>464</v>
      </c>
    </row>
    <row spans="1:5" r="29">
      <c t="s" s="3" r="A29">
        <v>437</v>
      </c>
    </row>
    <row spans="1:5" r="30">
      <c t="s" s="4" r="A30">
        <v>408</v>
      </c>
      <c t="s" s="4" r="B30">
        <v>465</v>
      </c>
    </row>
    <row spans="1:5" r="31">
      <c t="s" s="4" r="A31">
        <v>405</v>
      </c>
      <c t="s" s="4" r="B31">
        <v>459</v>
      </c>
    </row>
    <row spans="1:5" r="32">
      <c t="s" s="4" r="A32">
        <v>407</v>
      </c>
      <c t="n" s="7" r="B32">
        <v>15100000</v>
      </c>
    </row>
    <row spans="1:5" r="33">
      <c t="s" s="4" r="A33">
        <v>403</v>
      </c>
      <c t="s" s="4" r="B33">
        <v>466</v>
      </c>
    </row>
    <row spans="1:5" r="34">
      <c t="s" s="4" r="A34">
        <v>398</v>
      </c>
      <c t="s" s="4" r="B34">
        <v>467</v>
      </c>
      <c t="s" s="4" r="E34">
        <v>467</v>
      </c>
    </row>
    <row spans="1:5" r="35">
      <c t="s" s="4" r="A35">
        <v>468</v>
      </c>
      <c t="s" s="4" r="B35">
        <v>469</v>
      </c>
    </row>
    <row spans="1:5" r="36">
      <c t="s" s="4" r="A36">
        <v>470</v>
      </c>
      <c t="s" s="4" r="B36">
        <v>471</v>
      </c>
    </row>
    <row spans="1:5" r="37">
      <c t="s" s="4" r="A37">
        <v>472</v>
      </c>
    </row>
    <row spans="1:5" r="38">
      <c t="s" s="3" r="A38">
        <v>437</v>
      </c>
    </row>
    <row spans="1:5" r="39">
      <c t="s" s="4" r="A39">
        <v>408</v>
      </c>
      <c t="s" s="4" r="B39">
        <v>465</v>
      </c>
    </row>
    <row spans="1:5" r="40">
      <c t="s" s="4" r="A40">
        <v>407</v>
      </c>
      <c t="n" s="7" r="B40">
        <v>6000000</v>
      </c>
    </row>
    <row spans="1:5" r="41">
      <c t="s" s="4" r="A41">
        <v>461</v>
      </c>
      <c t="s" s="4" r="B41">
        <v>473</v>
      </c>
    </row>
    <row spans="1:5" r="42">
      <c t="s" s="4" r="A42">
        <v>398</v>
      </c>
      <c t="s" s="4" r="B42">
        <v>474</v>
      </c>
      <c t="s" s="4" r="E42">
        <v>474</v>
      </c>
    </row>
    <row spans="1:5" r="43">
      <c t="s" s="4" r="A43">
        <v>475</v>
      </c>
    </row>
    <row spans="1:5" r="44">
      <c t="s" s="3" r="A44">
        <v>437</v>
      </c>
    </row>
    <row spans="1:5" r="45">
      <c t="s" s="4" r="A45">
        <v>408</v>
      </c>
      <c t="s" s="4" r="B45">
        <v>476</v>
      </c>
    </row>
    <row spans="1:5" r="46">
      <c t="s" s="4" r="A46">
        <v>405</v>
      </c>
      <c t="s" s="4" r="B46">
        <v>477</v>
      </c>
    </row>
    <row spans="1:5" r="47">
      <c t="s" s="4" r="A47">
        <v>407</v>
      </c>
      <c t="n" s="7" r="B47">
        <v>39200000</v>
      </c>
    </row>
    <row spans="1:5" r="48">
      <c t="s" s="4" r="A48">
        <v>403</v>
      </c>
      <c t="s" s="4" r="B48">
        <v>478</v>
      </c>
    </row>
    <row spans="1:5" r="49">
      <c t="s" s="4" r="A49">
        <v>461</v>
      </c>
      <c t="s" s="4" r="B49">
        <v>479</v>
      </c>
    </row>
    <row spans="1:5" r="50">
      <c t="s" s="4" r="A50">
        <v>398</v>
      </c>
      <c t="s" s="4" r="B50">
        <v>480</v>
      </c>
      <c t="s" s="4" r="E50">
        <v>480</v>
      </c>
    </row>
    <row spans="1:5" r="51">
      <c t="s" s="4" r="A51">
        <v>481</v>
      </c>
    </row>
    <row spans="1:5" r="52">
      <c t="s" s="3" r="A52">
        <v>437</v>
      </c>
    </row>
    <row spans="1:5" r="53">
      <c t="s" s="4" r="A53">
        <v>408</v>
      </c>
      <c t="s" s="4" r="B53">
        <v>476</v>
      </c>
    </row>
    <row spans="1:5" r="54">
      <c t="s" s="4" r="A54">
        <v>405</v>
      </c>
      <c t="s" s="4" r="B54">
        <v>482</v>
      </c>
    </row>
    <row spans="1:5" r="55">
      <c t="s" s="4" r="A55">
        <v>407</v>
      </c>
      <c t="n" s="7" r="B55">
        <v>12100000</v>
      </c>
    </row>
    <row spans="1:5" r="56">
      <c t="s" s="4" r="A56">
        <v>403</v>
      </c>
      <c t="s" s="4" r="B56">
        <v>418</v>
      </c>
    </row>
    <row spans="1:5" r="57">
      <c t="s" s="4" r="A57">
        <v>461</v>
      </c>
      <c t="s" s="4" r="B57">
        <v>479</v>
      </c>
    </row>
    <row spans="1:5" r="58">
      <c t="s" s="4" r="A58">
        <v>398</v>
      </c>
      <c t="s" s="4" r="B58">
        <v>480</v>
      </c>
      <c t="s" s="4" r="E58">
        <v>480</v>
      </c>
    </row>
    <row spans="1:5" r="59">
      <c t="s" s="4" r="A59">
        <v>483</v>
      </c>
    </row>
    <row spans="1:5" r="60">
      <c t="s" s="3" r="A60">
        <v>437</v>
      </c>
    </row>
    <row spans="1:5" r="61">
      <c t="s" s="4" r="A61">
        <v>408</v>
      </c>
      <c t="s" s="4" r="B61">
        <v>484</v>
      </c>
    </row>
    <row spans="1:5" r="62">
      <c t="s" s="4" r="A62">
        <v>405</v>
      </c>
      <c t="s" s="4" r="B62">
        <v>459</v>
      </c>
    </row>
    <row spans="1:5" r="63">
      <c t="s" s="4" r="A63">
        <v>407</v>
      </c>
      <c t="n" s="7" r="B63">
        <v>14300000</v>
      </c>
    </row>
    <row spans="1:5" r="64">
      <c t="s" s="4" r="A64">
        <v>398</v>
      </c>
      <c t="s" s="4" r="B64">
        <v>451</v>
      </c>
      <c t="s" s="4" r="E64">
        <v>451</v>
      </c>
    </row>
    <row spans="1:5" r="65">
      <c t="s" s="4" r="A65">
        <v>412</v>
      </c>
      <c t="s" s="4" r="B65">
        <v>485</v>
      </c>
    </row>
    <row spans="1:5" r="66">
      <c t="s" s="4" r="A66">
        <v>410</v>
      </c>
      <c t="s" s="4" r="B66">
        <v>452</v>
      </c>
    </row>
    <row spans="1:5" r="67">
      <c t="s" s="4" r="A67">
        <v>446</v>
      </c>
      <c t="n" s="7" r="B67">
        <v>10400000</v>
      </c>
    </row>
    <row spans="1:5" r="68">
      <c t="s" s="4" r="A68">
        <v>486</v>
      </c>
    </row>
    <row spans="1:5" r="69">
      <c t="s" s="3" r="A69">
        <v>437</v>
      </c>
    </row>
    <row spans="1:5" r="70">
      <c t="s" s="4" r="A70">
        <v>408</v>
      </c>
      <c t="s" s="4" r="B70">
        <v>484</v>
      </c>
    </row>
    <row spans="1:5" r="71">
      <c t="s" s="4" r="A71">
        <v>405</v>
      </c>
      <c t="s" s="4" r="B71">
        <v>459</v>
      </c>
    </row>
    <row spans="1:5" r="72">
      <c t="s" s="4" r="A72">
        <v>461</v>
      </c>
      <c t="s" s="4" r="B72">
        <v>487</v>
      </c>
    </row>
    <row spans="1:5" r="73">
      <c t="s" s="4" r="A73">
        <v>412</v>
      </c>
      <c t="s" s="4" r="B73">
        <v>485</v>
      </c>
    </row>
    <row spans="1:5" r="74">
      <c t="s" s="4" r="A74">
        <v>410</v>
      </c>
      <c t="s" s="4" r="B74">
        <v>452</v>
      </c>
    </row>
    <row spans="1:5" r="75">
      <c t="s" s="4" r="A75">
        <v>488</v>
      </c>
    </row>
    <row spans="1:5" r="76">
      <c t="s" s="3" r="A76">
        <v>437</v>
      </c>
    </row>
    <row spans="1:5" r="77">
      <c t="s" s="4" r="A77">
        <v>408</v>
      </c>
      <c t="s" s="4" r="B77">
        <v>484</v>
      </c>
    </row>
    <row spans="1:5" r="78">
      <c t="s" s="4" r="A78">
        <v>407</v>
      </c>
      <c t="n" s="7" r="B78">
        <v>3800000</v>
      </c>
    </row>
    <row spans="1:5" r="79">
      <c t="s" s="4" r="A79">
        <v>461</v>
      </c>
      <c t="s" s="4" r="B79">
        <v>487</v>
      </c>
    </row>
    <row spans="1:5" r="80">
      <c t="s" s="4" r="A80">
        <v>398</v>
      </c>
      <c t="s" s="4" r="B80">
        <v>451</v>
      </c>
      <c t="s" s="4" r="E80">
        <v>451</v>
      </c>
    </row>
    <row spans="1:5" r="81">
      <c t="s" s="4" r="A81">
        <v>412</v>
      </c>
      <c t="s" s="4" r="B81">
        <v>485</v>
      </c>
    </row>
    <row spans="1:5" r="82">
      <c t="s" s="4" r="A82">
        <v>410</v>
      </c>
      <c t="s" s="4" r="B82">
        <v>452</v>
      </c>
    </row>
    <row spans="1:5" r="83">
      <c t="s" s="4" r="A83">
        <v>489</v>
      </c>
    </row>
    <row spans="1:5" r="84">
      <c t="s" s="3" r="A84">
        <v>437</v>
      </c>
    </row>
    <row spans="1:5" r="85">
      <c t="s" s="4" r="A85">
        <v>490</v>
      </c>
      <c t="n" s="10" r="E85">
        <v>356</v>
      </c>
    </row>
    <row spans="1:5" r="86">
      <c t="s" s="4" r="A86">
        <v>491</v>
      </c>
      <c t="n" s="15" r="E86">
        <v>368.9</v>
      </c>
    </row>
    <row spans="1:5" r="87">
      <c t="s" s="4" r="A87">
        <v>492</v>
      </c>
      <c t="n" s="6" r="E87">
        <v>646</v>
      </c>
    </row>
    <row spans="1:5" r="88">
      <c t="s" s="4" r="A88">
        <v>493</v>
      </c>
    </row>
    <row spans="1:5" r="89">
      <c t="s" s="3" r="A89">
        <v>437</v>
      </c>
    </row>
    <row spans="1:5" r="90">
      <c t="s" s="4" r="A90">
        <v>494</v>
      </c>
      <c t="n" s="6" r="E90">
        <v>110</v>
      </c>
    </row>
    <row spans="1:5" r="91">
      <c t="s" s="4" r="A91">
        <v>495</v>
      </c>
    </row>
    <row spans="1:5" r="92">
      <c t="s" s="3" r="A92">
        <v>437</v>
      </c>
    </row>
    <row spans="1:5" r="93">
      <c t="s" s="4" r="A93">
        <v>430</v>
      </c>
      <c t="n" s="6" r="E93">
        <v>197</v>
      </c>
    </row>
    <row spans="1:5" r="94">
      <c t="s" s="4" r="A94">
        <v>496</v>
      </c>
    </row>
    <row spans="1:5" r="95">
      <c t="s" s="3" r="A95">
        <v>437</v>
      </c>
    </row>
    <row spans="1:5" r="96">
      <c t="s" s="4" r="A96">
        <v>430</v>
      </c>
      <c t="n" s="6" r="E96">
        <v>100</v>
      </c>
    </row>
    <row spans="1:5" r="97">
      <c t="s" s="4" r="A97">
        <v>497</v>
      </c>
      <c t="n" s="6" r="E97">
        <v>45</v>
      </c>
    </row>
    <row spans="1:5" r="98">
      <c t="s" s="4" r="A98">
        <v>498</v>
      </c>
      <c t="n" s="6" r="E98">
        <v>55</v>
      </c>
    </row>
    <row spans="1:5" r="99">
      <c t="s" s="4" r="A99">
        <v>499</v>
      </c>
    </row>
    <row spans="1:5" r="100">
      <c t="s" s="3" r="A100">
        <v>437</v>
      </c>
    </row>
    <row spans="1:5" r="101">
      <c t="s" s="4" r="A101">
        <v>430</v>
      </c>
      <c t="n" s="6" r="E101">
        <v>40</v>
      </c>
    </row>
    <row spans="1:5" r="102">
      <c t="s" s="4" r="A102">
        <v>500</v>
      </c>
    </row>
    <row spans="1:5" r="103">
      <c t="s" s="3" r="A103">
        <v>437</v>
      </c>
    </row>
    <row spans="1:5" r="104">
      <c t="s" s="4" r="A104">
        <v>430</v>
      </c>
      <c t="n" s="6" r="E104">
        <v>260</v>
      </c>
    </row>
    <row spans="1:5" r="105">
      <c t="s" s="4" r="A105">
        <v>501</v>
      </c>
    </row>
    <row spans="1:5" r="106">
      <c t="s" s="3" r="A106">
        <v>437</v>
      </c>
    </row>
    <row spans="1:5" r="107">
      <c t="s" s="4" r="A107">
        <v>430</v>
      </c>
      <c t="n" s="6" r="E107">
        <v>80</v>
      </c>
    </row>
    <row spans="1:5" r="108">
      <c t="s" s="4" r="A108">
        <v>502</v>
      </c>
    </row>
    <row spans="1:5" r="109">
      <c t="s" s="3" r="A109">
        <v>437</v>
      </c>
    </row>
    <row spans="1:5" r="110">
      <c t="s" s="4" r="A110">
        <v>503</v>
      </c>
      <c t="n" s="13" r="E110">
        <v>68.8</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504</v>
      </c>
      <c t="s" s="2" r="C1">
        <v>2</v>
      </c>
      <c t="s" s="2" r="D1">
        <v>23</v>
      </c>
    </row>
    <row spans="1:4" r="2">
      <c t="s" s="3" r="A2">
        <v>145</v>
      </c>
    </row>
    <row spans="1:4" r="3">
      <c t="s" s="4" r="A3">
        <v>505</v>
      </c>
      <c t="n" s="7" r="C3">
        <v>129668126</v>
      </c>
      <c t="n" s="7" r="D3">
        <v>42524903</v>
      </c>
    </row>
    <row spans="1:4" r="4">
      <c t="s" s="4" r="A4">
        <v>506</v>
      </c>
      <c t="n" s="6" r="C4">
        <v>2459663</v>
      </c>
      <c t="n" s="6" r="D4">
        <v>1579936</v>
      </c>
    </row>
    <row spans="1:4" r="5">
      <c t="s" s="4" r="A5">
        <v>507</v>
      </c>
      <c t="n" s="6" r="C5">
        <v>7934070</v>
      </c>
      <c t="n" s="6" r="D5">
        <v>7800481</v>
      </c>
    </row>
    <row spans="1:4" r="6">
      <c t="s" s="4" r="A6">
        <v>508</v>
      </c>
      <c t="s" s="4" r="B6">
        <v>339</v>
      </c>
      <c t="n" s="6" r="C6">
        <v>75198592</v>
      </c>
      <c t="n" s="6" r="D6">
        <v>82009002</v>
      </c>
    </row>
    <row spans="1:4" r="7">
      <c t="s" s="4" r="A7">
        <v>509</v>
      </c>
      <c t="n" s="6" r="C7">
        <v>5238290</v>
      </c>
      <c t="n" s="6" r="D7">
        <v>4353730</v>
      </c>
    </row>
    <row spans="1:4" r="8">
      <c t="s" s="4" r="A8">
        <v>338</v>
      </c>
      <c t="s" s="4" r="B8">
        <v>363</v>
      </c>
      <c t="n" s="6" r="C8">
        <v>3166042</v>
      </c>
      <c t="n" s="6" r="D8">
        <v>2720660</v>
      </c>
    </row>
    <row spans="1:4" r="9">
      <c t="s" s="4" r="A9">
        <v>510</v>
      </c>
      <c t="n" s="7" r="C9">
        <v>223664783</v>
      </c>
      <c t="n" s="7" r="D9">
        <v>140988712</v>
      </c>
    </row>
    <row spans="1:4" r="10">
      <c t="n" r="A10"/>
    </row>
    <row spans="1:4" r="11">
      <c t="s" s="4" r="A11">
        <v>339</v>
      </c>
      <c t="s" s="4" r="B11">
        <v>511</v>
      </c>
    </row>
    <row spans="1:4" r="12">
      <c t="s" s="4" r="A12">
        <v>363</v>
      </c>
      <c t="s" s="4" r="B12">
        <v>512</v>
      </c>
    </row>
  </sheetData>
  <mergeCells count="4">
    <mergeCell ref="A1:B1"/>
    <mergeCell ref="A10:C10"/>
    <mergeCell ref="B11:C11"/>
    <mergeCell ref="B12:C1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s="1" r="A1">
        <v>513</v>
      </c>
      <c t="s" s="2" r="B1">
        <v>1</v>
      </c>
    </row>
    <row spans="1:2" r="2">
      <c t="s" s="2" r="B2">
        <v>286</v>
      </c>
    </row>
    <row spans="1:2" r="3">
      <c t="s" s="4" r="A3">
        <v>514</v>
      </c>
    </row>
    <row spans="1:2" r="4">
      <c t="s" s="4" r="A4">
        <v>515</v>
      </c>
      <c t="n" s="7" r="B4">
        <v>681041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6</v>
      </c>
      <c t="s" s="2" r="B1">
        <v>72</v>
      </c>
      <c t="s" s="2" r="D1">
        <v>1</v>
      </c>
    </row>
    <row spans="1:5" r="2">
      <c t="s" s="2" r="B2">
        <v>2</v>
      </c>
      <c t="s" s="2" r="C2">
        <v>73</v>
      </c>
      <c t="s" s="2" r="D2">
        <v>2</v>
      </c>
      <c t="s" s="2" r="E2">
        <v>73</v>
      </c>
    </row>
    <row spans="1:5" r="3">
      <c t="s" s="3" r="A3">
        <v>148</v>
      </c>
    </row>
    <row spans="1:5" r="4">
      <c t="s" s="4" r="A4">
        <v>517</v>
      </c>
      <c t="n" s="7" r="B4">
        <v>184525</v>
      </c>
      <c t="n" s="7" r="C4">
        <v>165500</v>
      </c>
      <c t="n" s="7" r="D4">
        <v>369061</v>
      </c>
      <c t="n" s="7" r="E4">
        <v>360714</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8</v>
      </c>
      <c t="s" s="2" r="B1">
        <v>2</v>
      </c>
      <c t="s" s="2" r="C1">
        <v>23</v>
      </c>
    </row>
    <row spans="1:3" r="2">
      <c t="s" s="3" r="A2">
        <v>519</v>
      </c>
    </row>
    <row spans="1:3" r="3">
      <c t="s" s="4" r="A3">
        <v>520</v>
      </c>
      <c t="s" s="4" r="B3">
        <v>30</v>
      </c>
      <c t="n" s="7" r="C3">
        <v>244836</v>
      </c>
    </row>
    <row spans="1:3" r="4">
      <c t="s" s="4" r="A4">
        <v>521</v>
      </c>
      <c t="n" s="6" r="B4">
        <v>131394</v>
      </c>
      <c t="n" s="6" r="C4">
        <v>8439</v>
      </c>
    </row>
    <row spans="1:3" r="5">
      <c t="s" s="4" r="A5">
        <v>522</v>
      </c>
    </row>
    <row spans="1:3" r="6">
      <c t="s" s="3" r="A6">
        <v>519</v>
      </c>
    </row>
    <row spans="1:3" r="7">
      <c t="s" s="4" r="A7">
        <v>520</v>
      </c>
      <c t="s" s="4" r="B7">
        <v>30</v>
      </c>
      <c t="n" s="6" r="C7">
        <v>244836</v>
      </c>
    </row>
    <row spans="1:3" r="8">
      <c t="s" s="4" r="A8">
        <v>521</v>
      </c>
      <c t="n" s="6" r="B8">
        <v>120107</v>
      </c>
      <c t="s" s="4" r="C8">
        <v>30</v>
      </c>
    </row>
    <row spans="1:3" r="9">
      <c t="s" s="4" r="A9">
        <v>523</v>
      </c>
    </row>
    <row spans="1:3" r="10">
      <c t="s" s="3" r="A10">
        <v>519</v>
      </c>
    </row>
    <row spans="1:3" r="11">
      <c t="s" s="4" r="A11">
        <v>521</v>
      </c>
      <c t="n" s="7" r="B11">
        <v>11287</v>
      </c>
      <c t="n" s="7" r="C11">
        <v>8439</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3"/>
  </cols>
  <sheetData>
    <row spans="1:2" r="1">
      <c t="s" s="1" r="A1">
        <v>524</v>
      </c>
      <c t="s" s="2" r="B1">
        <v>1</v>
      </c>
    </row>
    <row spans="1:2" r="2">
      <c t="s" s="2" r="B2">
        <v>525</v>
      </c>
    </row>
    <row spans="1:2" r="3">
      <c t="s" s="4" r="A3">
        <v>526</v>
      </c>
    </row>
    <row spans="1:2" r="4">
      <c t="s" s="3" r="A4">
        <v>519</v>
      </c>
    </row>
    <row spans="1:2" r="5">
      <c t="s" s="4" r="A5">
        <v>527</v>
      </c>
      <c t="n" s="6" r="B5">
        <v>23894</v>
      </c>
    </row>
    <row spans="1:2" r="6">
      <c t="s" s="4" r="A6">
        <v>528</v>
      </c>
      <c t="n" s="7" r="B6">
        <v>732032</v>
      </c>
    </row>
    <row spans="1:2" r="7">
      <c t="s" s="4" r="A7">
        <v>529</v>
      </c>
      <c t="s" s="4" r="B7">
        <v>530</v>
      </c>
    </row>
    <row spans="1:2" r="8">
      <c t="s" s="4" r="A8">
        <v>531</v>
      </c>
      <c t="s" s="4" r="B8">
        <v>532</v>
      </c>
    </row>
    <row spans="1:2" r="9">
      <c t="s" s="4" r="A9">
        <v>533</v>
      </c>
    </row>
    <row spans="1:2" r="10">
      <c t="s" s="3" r="A10">
        <v>519</v>
      </c>
    </row>
    <row spans="1:2" r="11">
      <c t="s" s="4" r="A11">
        <v>527</v>
      </c>
      <c t="n" s="6" r="B11">
        <v>200</v>
      </c>
    </row>
    <row spans="1:2" r="12">
      <c t="s" s="4" r="A12">
        <v>528</v>
      </c>
      <c t="n" s="7" r="B12">
        <v>6127</v>
      </c>
    </row>
    <row spans="1:2" r="13">
      <c t="s" s="4" r="A13">
        <v>529</v>
      </c>
      <c t="s" s="4" r="B13">
        <v>534</v>
      </c>
    </row>
    <row spans="1:2" r="14">
      <c t="s" s="4" r="A14">
        <v>531</v>
      </c>
      <c t="s" s="4" r="B14">
        <v>5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5"/>
    <col customWidth="1" max="3" min="3" width="14"/>
  </cols>
  <sheetData>
    <row spans="1:3" r="1">
      <c t="s" s="1" r="A1">
        <v>536</v>
      </c>
      <c t="s" s="2" r="B1">
        <v>1</v>
      </c>
    </row>
    <row spans="1:3" r="2">
      <c t="s" s="2" r="B2">
        <v>2</v>
      </c>
      <c t="s" s="2" r="C2">
        <v>73</v>
      </c>
    </row>
    <row spans="1:3" r="3">
      <c t="s" s="3" r="A3">
        <v>537</v>
      </c>
    </row>
    <row spans="1:3" r="4">
      <c t="s" s="4" r="A4">
        <v>538</v>
      </c>
      <c t="s" s="4" r="B4">
        <v>539</v>
      </c>
    </row>
    <row spans="1:3" r="5">
      <c t="s" s="4" r="A5">
        <v>540</v>
      </c>
      <c t="s" s="4" r="B5">
        <v>541</v>
      </c>
      <c t="s" s="4" r="C5">
        <v>240</v>
      </c>
    </row>
    <row spans="1:3" r="6">
      <c t="s" s="4" r="A6">
        <v>542</v>
      </c>
      <c t="s" s="4" r="B6">
        <v>541</v>
      </c>
      <c t="s" s="4" r="C6">
        <v>240</v>
      </c>
    </row>
    <row spans="1:3" r="7">
      <c t="s" s="4" r="A7">
        <v>543</v>
      </c>
      <c t="n" s="7" r="B7">
        <v>24993661</v>
      </c>
    </row>
    <row spans="1:3" r="8">
      <c t="s" s="4" r="A8">
        <v>544</v>
      </c>
      <c t="n" s="7" r="B8">
        <v>4269280</v>
      </c>
    </row>
    <row spans="1:3" r="9">
      <c t="s" s="4" r="A9">
        <v>545</v>
      </c>
    </row>
    <row spans="1:3" r="10">
      <c t="s" s="3" r="A10">
        <v>537</v>
      </c>
    </row>
    <row spans="1:3" r="11">
      <c t="s" s="4" r="A11">
        <v>538</v>
      </c>
      <c t="s" s="4" r="B11">
        <v>54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s="1" r="A1">
        <v>547</v>
      </c>
      <c t="s" s="2" r="B1">
        <v>371</v>
      </c>
      <c t="s" s="2" r="D1">
        <v>1</v>
      </c>
    </row>
    <row spans="1:6" r="2">
      <c t="s" s="2" r="B2">
        <v>373</v>
      </c>
      <c t="s" s="2" r="C2">
        <v>548</v>
      </c>
      <c t="s" s="2" r="D2">
        <v>286</v>
      </c>
      <c t="s" s="2" r="E2">
        <v>287</v>
      </c>
      <c t="s" s="2" r="F2">
        <v>287</v>
      </c>
    </row>
    <row spans="1:6" r="3">
      <c t="s" s="4" r="A3">
        <v>549</v>
      </c>
    </row>
    <row spans="1:6" r="4">
      <c t="s" s="3" r="A4">
        <v>550</v>
      </c>
    </row>
    <row spans="1:6" r="5">
      <c t="s" s="4" r="A5">
        <v>551</v>
      </c>
      <c t="n" s="14" r="B5">
        <v>52.8</v>
      </c>
    </row>
    <row spans="1:6" r="6">
      <c t="s" s="4" r="A6">
        <v>552</v>
      </c>
      <c t="n" s="14" r="D6">
        <v>42.2</v>
      </c>
    </row>
    <row spans="1:6" r="7">
      <c t="s" s="4" r="A7">
        <v>553</v>
      </c>
      <c t="n" s="15" r="D7">
        <v>10.6</v>
      </c>
    </row>
    <row spans="1:6" r="8">
      <c t="s" s="4" r="A8">
        <v>554</v>
      </c>
      <c t="n" s="15" r="D8">
        <v>13.6</v>
      </c>
    </row>
    <row spans="1:6" r="9">
      <c t="s" s="4" r="A9">
        <v>555</v>
      </c>
      <c t="n" s="15" r="D9">
        <v>5.4</v>
      </c>
    </row>
    <row spans="1:6" r="10">
      <c t="s" s="4" r="A10">
        <v>556</v>
      </c>
      <c t="n" s="15" r="D10">
        <v>1.5</v>
      </c>
    </row>
    <row spans="1:6" r="11">
      <c t="s" s="4" r="A11">
        <v>557</v>
      </c>
    </row>
    <row spans="1:6" r="12">
      <c t="s" s="3" r="A12">
        <v>550</v>
      </c>
    </row>
    <row spans="1:6" r="13">
      <c t="s" s="4" r="A13">
        <v>558</v>
      </c>
      <c t="n" s="10" r="C13">
        <v>350</v>
      </c>
    </row>
    <row spans="1:6" r="14">
      <c t="s" s="4" r="A14">
        <v>559</v>
      </c>
      <c t="n" s="10" r="E14">
        <v>280</v>
      </c>
    </row>
    <row spans="1:6" r="15">
      <c t="s" s="4" r="A15">
        <v>560</v>
      </c>
      <c t="n" s="6" r="E15">
        <v>70</v>
      </c>
    </row>
    <row spans="1:6" r="16">
      <c t="s" s="4" r="A16">
        <v>561</v>
      </c>
      <c t="n" s="13" r="F16">
        <v>89.90000000000001</v>
      </c>
    </row>
    <row spans="1:6" r="17">
      <c t="s" s="4" r="A17">
        <v>562</v>
      </c>
      <c t="n" s="6" r="E17">
        <v>36</v>
      </c>
    </row>
    <row spans="1:6" r="18">
      <c t="s" s="4" r="A18">
        <v>563</v>
      </c>
      <c t="n" s="13" r="E18">
        <v>9.800000000000001</v>
      </c>
    </row>
    <row spans="1:6" r="19">
      <c t="s" s="4" r="A19">
        <v>564</v>
      </c>
    </row>
    <row spans="1:6" r="20">
      <c t="s" s="3" r="A20">
        <v>550</v>
      </c>
    </row>
    <row spans="1:6" r="21">
      <c t="s" s="4" r="A21">
        <v>554</v>
      </c>
      <c t="n" s="7" r="D21">
        <v>1</v>
      </c>
    </row>
    <row spans="1:6" r="22">
      <c t="s" s="4" r="A22">
        <v>565</v>
      </c>
    </row>
    <row spans="1:6" r="23">
      <c t="s" s="3" r="A23">
        <v>550</v>
      </c>
    </row>
    <row spans="1:6" r="24">
      <c t="s" s="4" r="A24">
        <v>561</v>
      </c>
      <c t="n" s="13" r="F24">
        <v>6.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s="1" r="A1">
        <v>566</v>
      </c>
      <c t="s" s="2" r="C1">
        <v>2</v>
      </c>
      <c t="s" s="2" r="D1">
        <v>23</v>
      </c>
    </row>
    <row spans="1:4" r="2">
      <c t="s" s="3" r="A2">
        <v>157</v>
      </c>
    </row>
    <row spans="1:4" r="3">
      <c t="s" s="4" r="A3">
        <v>567</v>
      </c>
      <c t="s" s="4" r="B3">
        <v>339</v>
      </c>
      <c t="n" s="7" r="C3">
        <v>29262941</v>
      </c>
      <c t="n" s="7" r="D3">
        <v>24172693</v>
      </c>
    </row>
    <row spans="1:4" r="4">
      <c t="s" s="4" r="A4">
        <v>568</v>
      </c>
      <c t="n" s="6" r="C4">
        <v>12504645</v>
      </c>
      <c t="n" s="6" r="D4">
        <v>13874224</v>
      </c>
    </row>
    <row spans="1:4" r="5">
      <c t="s" s="4" r="A5">
        <v>569</v>
      </c>
      <c t="n" s="7" r="C5">
        <v>41767586</v>
      </c>
      <c t="n" s="7" r="D5">
        <v>38046917</v>
      </c>
    </row>
    <row spans="1:4" r="6">
      <c t="n" r="A6"/>
    </row>
    <row spans="1:4" r="7">
      <c t="s" s="4" r="A7">
        <v>339</v>
      </c>
      <c t="s" s="4" r="B7">
        <v>570</v>
      </c>
    </row>
  </sheetData>
  <mergeCells count="3">
    <mergeCell ref="A1:B1"/>
    <mergeCell ref="A6:C6"/>
    <mergeCell ref="B7:C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spans="1:5" r="1">
      <c t="s" s="1" r="A1">
        <v>571</v>
      </c>
      <c t="s" s="2" r="B1">
        <v>72</v>
      </c>
      <c t="s" s="2" r="D1">
        <v>1</v>
      </c>
    </row>
    <row spans="1:5" r="2">
      <c t="s" s="2" r="B2">
        <v>2</v>
      </c>
      <c t="s" s="2" r="C2">
        <v>73</v>
      </c>
      <c t="s" s="2" r="D2">
        <v>2</v>
      </c>
      <c t="s" s="2" r="E2">
        <v>73</v>
      </c>
    </row>
    <row spans="1:5" r="3">
      <c t="s" s="3" r="A3">
        <v>572</v>
      </c>
    </row>
    <row spans="1:5" r="4">
      <c t="s" s="4" r="A4">
        <v>573</v>
      </c>
      <c t="n" s="7" r="D4">
        <v>578045598</v>
      </c>
    </row>
    <row spans="1:5" r="5">
      <c t="s" s="4" r="A5">
        <v>91</v>
      </c>
      <c t="n" s="7" r="B5">
        <v>33355774</v>
      </c>
      <c t="n" s="7" r="C5">
        <v>25478603</v>
      </c>
      <c t="n" s="6" r="D5">
        <v>44713124</v>
      </c>
      <c t="n" s="7" r="E5">
        <v>50882629</v>
      </c>
    </row>
    <row spans="1:5" r="6">
      <c t="s" s="4" r="A6">
        <v>95</v>
      </c>
      <c t="n" s="6" r="D6">
        <v>-13513302</v>
      </c>
    </row>
    <row spans="1:5" r="7">
      <c t="s" s="4" r="A7">
        <v>165</v>
      </c>
      <c t="n" s="6" r="D7">
        <v>470424</v>
      </c>
    </row>
    <row spans="1:5" r="8">
      <c t="s" s="4" r="A8">
        <v>574</v>
      </c>
      <c t="s" s="4" r="D8">
        <v>30</v>
      </c>
    </row>
    <row spans="1:5" r="9">
      <c t="s" s="4" r="A9">
        <v>575</v>
      </c>
      <c t="n" s="6" r="B9">
        <v>609715844</v>
      </c>
      <c t="n" s="6" r="D9">
        <v>609715844</v>
      </c>
    </row>
    <row spans="1:5" r="10">
      <c t="s" s="4" r="A10">
        <v>576</v>
      </c>
    </row>
    <row spans="1:5" r="11">
      <c t="s" s="3" r="A11">
        <v>572</v>
      </c>
    </row>
    <row spans="1:5" r="12">
      <c t="s" s="4" r="A12">
        <v>573</v>
      </c>
      <c t="n" s="7" r="D12">
        <v>100</v>
      </c>
    </row>
    <row spans="1:5" r="13">
      <c t="s" s="4" r="A13">
        <v>577</v>
      </c>
      <c t="n" s="6" r="D13">
        <v>1000000</v>
      </c>
    </row>
    <row spans="1:5" r="14">
      <c t="s" s="4" r="A14">
        <v>91</v>
      </c>
      <c t="s" s="4" r="D14">
        <v>30</v>
      </c>
    </row>
    <row spans="1:5" r="15">
      <c t="s" s="4" r="A15">
        <v>95</v>
      </c>
      <c t="s" s="4" r="D15">
        <v>30</v>
      </c>
    </row>
    <row spans="1:5" r="16">
      <c t="s" s="4" r="A16">
        <v>165</v>
      </c>
      <c t="s" s="4" r="D16">
        <v>30</v>
      </c>
    </row>
    <row spans="1:5" r="17">
      <c t="s" s="4" r="A17">
        <v>574</v>
      </c>
      <c t="s" s="4" r="D17">
        <v>30</v>
      </c>
    </row>
    <row spans="1:5" r="18">
      <c t="s" s="4" r="A18">
        <v>578</v>
      </c>
      <c t="s" s="4" r="D18">
        <v>30</v>
      </c>
    </row>
    <row spans="1:5" r="19">
      <c t="s" s="4" r="A19">
        <v>575</v>
      </c>
      <c t="n" s="7" r="B19">
        <v>100</v>
      </c>
      <c t="n" s="7" r="D19">
        <v>100</v>
      </c>
    </row>
    <row spans="1:5" r="20">
      <c t="s" s="4" r="A20">
        <v>579</v>
      </c>
      <c t="n" s="6" r="B20">
        <v>1000000</v>
      </c>
      <c t="n" s="6" r="D20">
        <v>1000000</v>
      </c>
    </row>
    <row spans="1:5" r="21">
      <c t="s" s="4" r="A21">
        <v>580</v>
      </c>
    </row>
    <row spans="1:5" r="22">
      <c t="s" s="3" r="A22">
        <v>572</v>
      </c>
    </row>
    <row spans="1:5" r="23">
      <c t="s" s="4" r="A23">
        <v>573</v>
      </c>
      <c t="n" s="7" r="D23">
        <v>4933</v>
      </c>
    </row>
    <row spans="1:5" r="24">
      <c t="s" s="4" r="A24">
        <v>577</v>
      </c>
      <c t="n" s="6" r="D24">
        <v>49323284</v>
      </c>
    </row>
    <row spans="1:5" r="25">
      <c t="s" s="4" r="A25">
        <v>91</v>
      </c>
      <c t="s" s="4" r="D25">
        <v>30</v>
      </c>
    </row>
    <row spans="1:5" r="26">
      <c t="s" s="4" r="A26">
        <v>95</v>
      </c>
      <c t="s" s="4" r="D26">
        <v>30</v>
      </c>
    </row>
    <row spans="1:5" r="27">
      <c t="s" s="4" r="A27">
        <v>165</v>
      </c>
      <c t="s" s="4" r="D27">
        <v>30</v>
      </c>
    </row>
    <row spans="1:5" r="28">
      <c t="s" s="4" r="A28">
        <v>574</v>
      </c>
      <c t="n" s="7" r="D28">
        <v>8</v>
      </c>
    </row>
    <row spans="1:5" r="29">
      <c t="s" s="4" r="A29">
        <v>578</v>
      </c>
      <c t="n" s="6" r="D29">
        <v>82907</v>
      </c>
    </row>
    <row spans="1:5" r="30">
      <c t="s" s="4" r="A30">
        <v>575</v>
      </c>
      <c t="n" s="7" r="B30">
        <v>4941</v>
      </c>
      <c t="n" s="7" r="D30">
        <v>4941</v>
      </c>
    </row>
    <row spans="1:5" r="31">
      <c t="s" s="4" r="A31">
        <v>579</v>
      </c>
      <c t="n" s="6" r="B31">
        <v>49406191</v>
      </c>
      <c t="n" s="6" r="D31">
        <v>49406191</v>
      </c>
    </row>
    <row spans="1:5" r="32">
      <c t="s" s="4" r="A32">
        <v>581</v>
      </c>
    </row>
    <row spans="1:5" r="33">
      <c t="s" s="3" r="A33">
        <v>572</v>
      </c>
    </row>
    <row spans="1:5" r="34">
      <c t="s" s="4" r="A34">
        <v>573</v>
      </c>
      <c t="n" s="7" r="D34">
        <v>-92694</v>
      </c>
    </row>
    <row spans="1:5" r="35">
      <c t="s" s="4" r="A35">
        <v>91</v>
      </c>
      <c t="s" s="4" r="D35">
        <v>30</v>
      </c>
    </row>
    <row spans="1:5" r="36">
      <c t="s" s="4" r="A36">
        <v>95</v>
      </c>
      <c t="s" s="4" r="D36">
        <v>30</v>
      </c>
    </row>
    <row spans="1:5" r="37">
      <c t="s" s="4" r="A37">
        <v>165</v>
      </c>
      <c t="s" s="4" r="D37">
        <v>30</v>
      </c>
    </row>
    <row spans="1:5" r="38">
      <c t="s" s="4" r="A38">
        <v>574</v>
      </c>
      <c t="s" s="4" r="D38">
        <v>30</v>
      </c>
    </row>
    <row spans="1:5" r="39">
      <c t="s" s="4" r="A39">
        <v>575</v>
      </c>
      <c t="n" s="7" r="B39">
        <v>-92694</v>
      </c>
      <c t="n" s="6" r="D39">
        <v>-92694</v>
      </c>
    </row>
    <row spans="1:5" r="40">
      <c t="s" s="4" r="A40">
        <v>582</v>
      </c>
    </row>
    <row spans="1:5" r="41">
      <c t="s" s="3" r="A41">
        <v>572</v>
      </c>
    </row>
    <row spans="1:5" r="42">
      <c t="s" s="4" r="A42">
        <v>573</v>
      </c>
      <c t="n" s="6" r="D42">
        <v>81919932</v>
      </c>
    </row>
    <row spans="1:5" r="43">
      <c t="s" s="4" r="A43">
        <v>91</v>
      </c>
      <c t="s" s="4" r="D43">
        <v>30</v>
      </c>
    </row>
    <row spans="1:5" r="44">
      <c t="s" s="4" r="A44">
        <v>95</v>
      </c>
      <c t="s" s="4" r="D44">
        <v>30</v>
      </c>
    </row>
    <row spans="1:5" r="45">
      <c t="s" s="4" r="A45">
        <v>165</v>
      </c>
      <c t="n" s="6" r="D45">
        <v>470424</v>
      </c>
    </row>
    <row spans="1:5" r="46">
      <c t="s" s="4" r="A46">
        <v>574</v>
      </c>
      <c t="n" s="6" r="D46">
        <v>-8</v>
      </c>
    </row>
    <row spans="1:5" r="47">
      <c t="s" s="4" r="A47">
        <v>575</v>
      </c>
      <c t="n" s="6" r="B47">
        <v>82390348</v>
      </c>
      <c t="n" s="6" r="D47">
        <v>82390348</v>
      </c>
    </row>
    <row spans="1:5" r="48">
      <c t="s" s="4" r="A48">
        <v>583</v>
      </c>
    </row>
    <row spans="1:5" r="49">
      <c t="s" s="3" r="A49">
        <v>572</v>
      </c>
    </row>
    <row spans="1:5" r="50">
      <c t="s" s="4" r="A50">
        <v>573</v>
      </c>
      <c t="n" s="6" r="D50">
        <v>515555985</v>
      </c>
    </row>
    <row spans="1:5" r="51">
      <c t="s" s="4" r="A51">
        <v>91</v>
      </c>
      <c t="n" s="6" r="D51">
        <v>44713124</v>
      </c>
    </row>
    <row spans="1:5" r="52">
      <c t="s" s="4" r="A52">
        <v>95</v>
      </c>
      <c t="s" s="4" r="D52">
        <v>30</v>
      </c>
    </row>
    <row spans="1:5" r="53">
      <c t="s" s="4" r="A53">
        <v>165</v>
      </c>
      <c t="s" s="4" r="D53">
        <v>30</v>
      </c>
    </row>
    <row spans="1:5" r="54">
      <c t="s" s="4" r="A54">
        <v>574</v>
      </c>
      <c t="s" s="4" r="D54">
        <v>30</v>
      </c>
    </row>
    <row spans="1:5" r="55">
      <c t="s" s="4" r="A55">
        <v>575</v>
      </c>
      <c t="n" s="6" r="B55">
        <v>560269109</v>
      </c>
      <c t="n" s="6" r="D55">
        <v>560269109</v>
      </c>
    </row>
    <row spans="1:5" r="56">
      <c t="s" s="4" r="A56">
        <v>584</v>
      </c>
    </row>
    <row spans="1:5" r="57">
      <c t="s" s="3" r="A57">
        <v>572</v>
      </c>
    </row>
    <row spans="1:5" r="58">
      <c t="s" s="4" r="A58">
        <v>573</v>
      </c>
      <c t="n" s="6" r="D58">
        <v>-19342658</v>
      </c>
    </row>
    <row spans="1:5" r="59">
      <c t="s" s="4" r="A59">
        <v>91</v>
      </c>
      <c t="s" s="4" r="D59">
        <v>30</v>
      </c>
    </row>
    <row spans="1:5" r="60">
      <c t="s" s="4" r="A60">
        <v>95</v>
      </c>
      <c t="n" s="6" r="D60">
        <v>-13513302</v>
      </c>
    </row>
    <row spans="1:5" r="61">
      <c t="s" s="4" r="A61">
        <v>165</v>
      </c>
      <c t="s" s="4" r="D61">
        <v>30</v>
      </c>
    </row>
    <row spans="1:5" r="62">
      <c t="s" s="4" r="A62">
        <v>574</v>
      </c>
      <c t="s" s="4" r="D62">
        <v>30</v>
      </c>
    </row>
    <row spans="1:5" r="63">
      <c t="s" s="4" r="A63">
        <v>575</v>
      </c>
      <c t="n" s="7" r="B63">
        <v>-32855960</v>
      </c>
      <c t="n" s="7" r="D63">
        <v>-3285596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23"/>
    <col customWidth="1" max="5" min="5" width="14"/>
  </cols>
  <sheetData>
    <row spans="1:5" r="1">
      <c t="s" s="1" r="A1">
        <v>585</v>
      </c>
      <c t="s" s="2" r="B1">
        <v>72</v>
      </c>
      <c t="s" s="2" r="D1">
        <v>1</v>
      </c>
    </row>
    <row spans="1:5" r="2">
      <c t="s" s="2" r="B2">
        <v>2</v>
      </c>
      <c t="s" s="2" r="C2">
        <v>73</v>
      </c>
      <c t="s" s="2" r="D2">
        <v>2</v>
      </c>
      <c t="s" s="2" r="E2">
        <v>73</v>
      </c>
    </row>
    <row spans="1:5" r="3">
      <c t="s" s="3" r="A3">
        <v>586</v>
      </c>
    </row>
    <row spans="1:5" r="4">
      <c t="s" s="4" r="A4">
        <v>587</v>
      </c>
      <c t="n" s="7" r="B4">
        <v>1304494</v>
      </c>
      <c t="n" s="7" r="D4">
        <v>1304494</v>
      </c>
    </row>
    <row spans="1:5" r="5">
      <c t="s" s="4" r="A5">
        <v>588</v>
      </c>
      <c t="s" s="4" r="D5">
        <v>589</v>
      </c>
    </row>
    <row spans="1:5" r="6">
      <c t="s" s="4" r="A6">
        <v>355</v>
      </c>
    </row>
    <row spans="1:5" r="7">
      <c t="s" s="3" r="A7">
        <v>586</v>
      </c>
    </row>
    <row spans="1:5" r="8">
      <c t="s" s="4" r="A8">
        <v>590</v>
      </c>
      <c t="n" s="7" r="B8">
        <v>248244</v>
      </c>
      <c t="n" s="7" r="C8">
        <v>130645</v>
      </c>
      <c t="n" s="7" r="D8">
        <v>470424</v>
      </c>
      <c t="n" s="7" r="E8">
        <v>38637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spans="1:2" r="1">
      <c t="s" s="1" r="A1">
        <v>591</v>
      </c>
      <c t="s" s="2" r="B1">
        <v>1</v>
      </c>
    </row>
    <row spans="1:2" r="2">
      <c t="s" s="2" r="B2">
        <v>592</v>
      </c>
    </row>
    <row spans="1:2" r="3">
      <c t="s" s="3" r="A3">
        <v>593</v>
      </c>
    </row>
    <row spans="1:2" r="4">
      <c t="s" s="4" r="A4">
        <v>594</v>
      </c>
      <c t="n" s="6" r="B4">
        <v>614727</v>
      </c>
    </row>
    <row spans="1:2" r="5">
      <c t="s" s="4" r="A5">
        <v>595</v>
      </c>
      <c t="n" s="6" r="B5">
        <v>-10907</v>
      </c>
    </row>
    <row spans="1:2" r="6">
      <c t="s" s="4" r="A6">
        <v>596</v>
      </c>
      <c t="n" s="6" r="B6">
        <v>-27770</v>
      </c>
    </row>
    <row spans="1:2" r="7">
      <c t="s" s="4" r="A7">
        <v>597</v>
      </c>
      <c t="n" s="6" r="B7">
        <v>576050</v>
      </c>
    </row>
    <row spans="1:2" r="8">
      <c t="s" s="3" r="A8">
        <v>598</v>
      </c>
    </row>
    <row spans="1:2" r="9">
      <c t="s" s="4" r="A9">
        <v>599</v>
      </c>
      <c t="n" s="9" r="B9">
        <v>5.54</v>
      </c>
    </row>
    <row spans="1:2" r="10">
      <c t="s" s="4" r="A10">
        <v>600</v>
      </c>
      <c t="n" s="16" r="B10">
        <v>3.08</v>
      </c>
    </row>
    <row spans="1:2" r="11">
      <c t="s" s="4" r="A11">
        <v>601</v>
      </c>
      <c t="n" s="16" r="B11">
        <v>5.04</v>
      </c>
    </row>
    <row spans="1:2" r="12">
      <c t="s" s="4" r="A12">
        <v>602</v>
      </c>
      <c t="n" s="9" r="B12">
        <v>5.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03</v>
      </c>
      <c t="s" s="2" r="B1">
        <v>72</v>
      </c>
      <c t="s" s="2" r="D1">
        <v>1</v>
      </c>
    </row>
    <row spans="1:5" r="2">
      <c t="s" s="2" r="B2">
        <v>2</v>
      </c>
      <c t="s" s="2" r="C2">
        <v>73</v>
      </c>
      <c t="s" s="2" r="D2">
        <v>2</v>
      </c>
      <c t="s" s="2" r="E2">
        <v>73</v>
      </c>
    </row>
    <row spans="1:5" r="3">
      <c t="s" s="3" r="A3">
        <v>604</v>
      </c>
    </row>
    <row spans="1:5" r="4">
      <c t="s" s="4" r="A4">
        <v>91</v>
      </c>
      <c t="n" s="7" r="B4">
        <v>33355774</v>
      </c>
      <c t="n" s="7" r="C4">
        <v>25478603</v>
      </c>
      <c t="n" s="7" r="D4">
        <v>44713124</v>
      </c>
      <c t="n" s="7" r="E4">
        <v>50882629</v>
      </c>
    </row>
    <row spans="1:5" r="5">
      <c t="s" s="4" r="A5">
        <v>605</v>
      </c>
      <c t="n" s="7" r="B5">
        <v>24975072</v>
      </c>
      <c t="n" s="7" r="C5">
        <v>19048194</v>
      </c>
      <c t="n" s="7" r="D5">
        <v>33474251</v>
      </c>
      <c t="n" s="7" r="E5">
        <v>38036303</v>
      </c>
    </row>
    <row spans="1:5" r="6">
      <c t="s" s="3" r="A6">
        <v>606</v>
      </c>
    </row>
    <row spans="1:5" r="7">
      <c t="s" s="4" r="A7">
        <v>607</v>
      </c>
      <c t="n" s="6" r="B7">
        <v>49406191</v>
      </c>
      <c t="n" s="6" r="C7">
        <v>49161284</v>
      </c>
      <c t="n" s="6" r="D7">
        <v>49391710</v>
      </c>
      <c t="n" s="6" r="E7">
        <v>49159344</v>
      </c>
    </row>
    <row spans="1:5" r="8">
      <c t="s" s="3" r="A8">
        <v>608</v>
      </c>
    </row>
    <row spans="1:5" r="9">
      <c t="s" s="4" r="A9">
        <v>93</v>
      </c>
      <c t="n" s="9" r="B9">
        <v>0.51</v>
      </c>
      <c t="n" s="9" r="C9">
        <v>0.39</v>
      </c>
      <c t="n" s="9" r="D9">
        <v>0.68</v>
      </c>
      <c t="n" s="9" r="E9">
        <v>0.77</v>
      </c>
    </row>
    <row spans="1:5" r="10">
      <c t="s" s="4" r="A10">
        <v>609</v>
      </c>
    </row>
    <row spans="1:5" r="11">
      <c t="s" s="3" r="A11">
        <v>604</v>
      </c>
    </row>
    <row spans="1:5" r="12">
      <c t="s" s="4" r="A12">
        <v>610</v>
      </c>
      <c t="n" s="7" r="B12">
        <v>-8088078</v>
      </c>
      <c t="n" s="7" r="C12">
        <v>-6199413</v>
      </c>
      <c t="n" s="7" r="D12">
        <v>-10843682</v>
      </c>
      <c t="n" s="7" r="E12">
        <v>-12379759</v>
      </c>
    </row>
    <row spans="1:5" r="13">
      <c t="s" s="4" r="A13">
        <v>611</v>
      </c>
    </row>
    <row spans="1:5" r="14">
      <c t="s" s="3" r="A14">
        <v>604</v>
      </c>
    </row>
    <row spans="1:5" r="15">
      <c t="s" s="4" r="A15">
        <v>610</v>
      </c>
      <c t="n" s="7" r="B15">
        <v>-292624</v>
      </c>
      <c t="n" s="7" r="C15">
        <v>-230996</v>
      </c>
      <c t="n" s="7" r="D15">
        <v>-395191</v>
      </c>
      <c t="n" s="7" r="E15">
        <v>-46656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2</v>
      </c>
      <c t="s" s="2" r="B1">
        <v>72</v>
      </c>
      <c t="s" s="2" r="D1">
        <v>1</v>
      </c>
    </row>
    <row spans="1:5" r="2">
      <c t="s" s="2" r="B2">
        <v>2</v>
      </c>
      <c t="s" s="2" r="C2">
        <v>73</v>
      </c>
      <c t="s" s="2" r="D2">
        <v>2</v>
      </c>
      <c t="s" s="2" r="E2">
        <v>73</v>
      </c>
    </row>
    <row spans="1:5" r="3">
      <c t="s" s="4" r="A3">
        <v>609</v>
      </c>
    </row>
    <row spans="1:5" r="4">
      <c t="s" s="3" r="A4">
        <v>613</v>
      </c>
    </row>
    <row spans="1:5" r="5">
      <c t="s" s="4" r="A5">
        <v>614</v>
      </c>
      <c t="n" s="6" r="B5">
        <v>16000000</v>
      </c>
      <c t="n" s="6" r="C5">
        <v>16000000</v>
      </c>
      <c t="n" s="6" r="D5">
        <v>16000000</v>
      </c>
      <c t="n" s="6" r="E5">
        <v>16000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5</v>
      </c>
      <c t="s" s="2" r="B1">
        <v>72</v>
      </c>
      <c t="s" s="2" r="D1">
        <v>1</v>
      </c>
    </row>
    <row spans="1:5" r="2">
      <c t="s" s="2" r="B2">
        <v>2</v>
      </c>
      <c t="s" s="2" r="C2">
        <v>73</v>
      </c>
      <c t="s" s="2" r="D2">
        <v>2</v>
      </c>
      <c t="s" s="2" r="E2">
        <v>73</v>
      </c>
    </row>
    <row spans="1:5" r="3">
      <c t="s" s="3" r="A3">
        <v>170</v>
      </c>
    </row>
    <row spans="1:5" r="4">
      <c t="s" s="4" r="A4">
        <v>616</v>
      </c>
      <c t="n" s="7" r="B4">
        <v>495307</v>
      </c>
      <c t="n" s="7" r="D4">
        <v>495307</v>
      </c>
    </row>
    <row spans="1:5" r="5">
      <c t="n" s="6" r="A5">
        <v>2017</v>
      </c>
      <c t="n" s="6" r="B5">
        <v>1272455</v>
      </c>
      <c t="n" s="6" r="D5">
        <v>1272455</v>
      </c>
    </row>
    <row spans="1:5" r="6">
      <c t="n" s="6" r="A6">
        <v>2018</v>
      </c>
      <c t="n" s="6" r="B6">
        <v>984733</v>
      </c>
      <c t="n" s="6" r="D6">
        <v>984733</v>
      </c>
    </row>
    <row spans="1:5" r="7">
      <c t="n" s="6" r="A7">
        <v>2019</v>
      </c>
      <c t="n" s="6" r="B7">
        <v>113999</v>
      </c>
      <c t="n" s="6" r="D7">
        <v>113999</v>
      </c>
    </row>
    <row spans="1:5" r="8">
      <c t="n" s="6" r="A8">
        <v>2020</v>
      </c>
      <c t="n" s="6" r="B8">
        <v>113999</v>
      </c>
      <c t="n" s="6" r="D8">
        <v>113999</v>
      </c>
    </row>
    <row spans="1:5" r="9">
      <c t="s" s="4" r="A9">
        <v>617</v>
      </c>
      <c t="n" s="6" r="B9">
        <v>930994</v>
      </c>
      <c t="n" s="6" r="D9">
        <v>930994</v>
      </c>
    </row>
    <row spans="1:5" r="10">
      <c t="s" s="4" r="A10">
        <v>618</v>
      </c>
      <c t="n" s="7" r="B10">
        <v>449002</v>
      </c>
      <c t="n" s="7" r="C10">
        <v>499500</v>
      </c>
      <c t="n" s="7" r="D10">
        <v>844058</v>
      </c>
      <c t="n" s="7" r="E10">
        <v>72864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17"/>
    <col customWidth="1" max="5" min="5" width="21"/>
    <col customWidth="1" max="6" min="6" width="21"/>
    <col customWidth="1" max="7" min="7" width="21"/>
    <col customWidth="1" max="8" min="8" width="21"/>
  </cols>
  <sheetData>
    <row spans="1:8" r="1">
      <c t="s" s="1" r="A1">
        <v>619</v>
      </c>
      <c t="s" s="2" r="B1">
        <v>371</v>
      </c>
      <c t="n" r="G1"/>
    </row>
    <row spans="1:8" r="2">
      <c t="s" s="2" r="B2">
        <v>375</v>
      </c>
      <c t="s" s="2" r="C2">
        <v>620</v>
      </c>
      <c t="s" s="2" r="D2">
        <v>621</v>
      </c>
      <c t="s" s="2" r="E2">
        <v>373</v>
      </c>
      <c t="s" s="2" r="F2">
        <v>622</v>
      </c>
      <c t="s" s="2" r="G2">
        <v>286</v>
      </c>
      <c t="s" s="2" r="H2">
        <v>287</v>
      </c>
    </row>
    <row spans="1:8" r="3">
      <c t="s" s="4" r="A3">
        <v>623</v>
      </c>
    </row>
    <row spans="1:8" r="4">
      <c t="s" s="3" r="A4">
        <v>359</v>
      </c>
    </row>
    <row spans="1:8" r="5">
      <c t="s" s="4" r="A5">
        <v>624</v>
      </c>
      <c t="n" s="14" r="G5">
        <v>13.4</v>
      </c>
    </row>
    <row spans="1:8" r="6">
      <c t="s" s="4" r="A6">
        <v>625</v>
      </c>
    </row>
    <row spans="1:8" r="7">
      <c t="s" s="3" r="A7">
        <v>359</v>
      </c>
    </row>
    <row spans="1:8" r="8">
      <c t="s" s="4" r="A8">
        <v>626</v>
      </c>
      <c t="n" s="13" r="H8">
        <v>88.90000000000001</v>
      </c>
    </row>
    <row spans="1:8" r="9">
      <c t="s" s="4" r="A9">
        <v>627</v>
      </c>
    </row>
    <row spans="1:8" r="10">
      <c t="s" s="3" r="A10">
        <v>359</v>
      </c>
    </row>
    <row spans="1:8" r="11">
      <c t="s" s="4" r="A11">
        <v>624</v>
      </c>
      <c t="n" s="15" r="G11">
        <v>2.7</v>
      </c>
    </row>
    <row spans="1:8" r="12">
      <c t="s" s="4" r="A12">
        <v>628</v>
      </c>
    </row>
    <row spans="1:8" r="13">
      <c t="s" s="3" r="A13">
        <v>359</v>
      </c>
    </row>
    <row spans="1:8" r="14">
      <c t="s" s="4" r="A14">
        <v>626</v>
      </c>
      <c t="n" s="15" r="H14">
        <v>17.9</v>
      </c>
    </row>
    <row spans="1:8" r="15">
      <c t="s" s="4" r="A15">
        <v>629</v>
      </c>
    </row>
    <row spans="1:8" r="16">
      <c t="s" s="3" r="A16">
        <v>359</v>
      </c>
    </row>
    <row spans="1:8" r="17">
      <c t="s" s="4" r="A17">
        <v>383</v>
      </c>
      <c t="n" s="7" r="F17">
        <v>1800</v>
      </c>
    </row>
    <row spans="1:8" r="18">
      <c t="s" s="4" r="A18">
        <v>630</v>
      </c>
    </row>
    <row spans="1:8" r="19">
      <c t="s" s="3" r="A19">
        <v>359</v>
      </c>
    </row>
    <row spans="1:8" r="20">
      <c t="s" s="4" r="A20">
        <v>383</v>
      </c>
      <c t="n" s="7" r="F20">
        <v>600</v>
      </c>
    </row>
    <row spans="1:8" r="21">
      <c t="s" s="4" r="A21">
        <v>381</v>
      </c>
    </row>
    <row spans="1:8" r="22">
      <c t="s" s="3" r="A22">
        <v>359</v>
      </c>
    </row>
    <row spans="1:8" r="23">
      <c t="s" s="4" r="A23">
        <v>383</v>
      </c>
      <c t="n" s="14" r="E23">
        <v>271.2</v>
      </c>
    </row>
    <row spans="1:8" r="24">
      <c t="s" s="4" r="A24">
        <v>624</v>
      </c>
      <c t="n" s="15" r="G24">
        <v>5.9</v>
      </c>
    </row>
    <row spans="1:8" r="25">
      <c t="s" s="4" r="A25">
        <v>631</v>
      </c>
    </row>
    <row spans="1:8" r="26">
      <c t="s" s="3" r="A26">
        <v>359</v>
      </c>
    </row>
    <row spans="1:8" r="27">
      <c t="s" s="4" r="A27">
        <v>624</v>
      </c>
      <c t="n" s="15" r="G27">
        <v>0.9</v>
      </c>
    </row>
    <row spans="1:8" r="28">
      <c t="s" s="4" r="A28">
        <v>632</v>
      </c>
    </row>
    <row spans="1:8" r="29">
      <c t="s" s="3" r="A29">
        <v>359</v>
      </c>
    </row>
    <row spans="1:8" r="30">
      <c t="s" s="4" r="A30">
        <v>633</v>
      </c>
      <c t="n" s="17" r="D30">
        <v>6.7</v>
      </c>
    </row>
    <row spans="1:8" r="31">
      <c t="s" s="4" r="A31">
        <v>634</v>
      </c>
    </row>
    <row spans="1:8" r="32">
      <c t="s" s="3" r="A32">
        <v>359</v>
      </c>
    </row>
    <row spans="1:8" r="33">
      <c t="s" s="4" r="A33">
        <v>383</v>
      </c>
      <c t="n" s="14" r="B33">
        <v>12.3</v>
      </c>
    </row>
    <row spans="1:8" r="34">
      <c t="s" s="4" r="A34">
        <v>624</v>
      </c>
      <c t="n" s="6" r="G34">
        <v>11</v>
      </c>
    </row>
    <row spans="1:8" r="35">
      <c t="s" s="4" r="A35">
        <v>635</v>
      </c>
    </row>
    <row spans="1:8" r="36">
      <c t="s" s="3" r="A36">
        <v>359</v>
      </c>
    </row>
    <row spans="1:8" r="37">
      <c t="s" s="4" r="A37">
        <v>633</v>
      </c>
      <c t="n" s="18" r="C37">
        <v>45</v>
      </c>
    </row>
    <row spans="1:8" r="38">
      <c t="s" s="4" r="A38">
        <v>636</v>
      </c>
    </row>
    <row spans="1:8" r="39">
      <c t="s" s="3" r="A39">
        <v>359</v>
      </c>
    </row>
    <row spans="1:8" r="40">
      <c t="s" s="4" r="A40">
        <v>624</v>
      </c>
      <c t="n" s="14" r="G40">
        <v>1.5</v>
      </c>
    </row>
    <row spans="1:8" r="41">
      <c t="s" s="4" r="A41">
        <v>637</v>
      </c>
    </row>
    <row spans="1:8" r="42">
      <c t="s" s="3" r="A42">
        <v>359</v>
      </c>
    </row>
    <row spans="1:8" r="43">
      <c t="s" s="4" r="A43">
        <v>626</v>
      </c>
      <c t="n" s="13" r="H43">
        <v>9.699999999999999</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638</v>
      </c>
      <c t="s" s="2" r="B1">
        <v>371</v>
      </c>
      <c t="s" s="2" r="C1">
        <v>72</v>
      </c>
    </row>
    <row spans="1:3" r="2">
      <c t="s" s="2" r="B2">
        <v>639</v>
      </c>
      <c t="s" s="2" r="C2">
        <v>640</v>
      </c>
    </row>
    <row spans="1:3" r="3">
      <c t="s" s="3" r="A3">
        <v>641</v>
      </c>
    </row>
    <row spans="1:3" r="4">
      <c t="s" s="4" r="A4">
        <v>642</v>
      </c>
      <c t="s" s="4" r="B4">
        <v>643</v>
      </c>
    </row>
    <row spans="1:3" r="5">
      <c t="s" s="4" r="A5">
        <v>644</v>
      </c>
      <c t="n" s="7" r="B5">
        <v>150000000</v>
      </c>
    </row>
    <row spans="1:3" r="6">
      <c t="s" s="4" r="A6">
        <v>645</v>
      </c>
      <c t="n" s="6" r="B6">
        <v>146432000</v>
      </c>
    </row>
    <row spans="1:3" r="7">
      <c t="s" s="4" r="A7">
        <v>646</v>
      </c>
      <c t="n" s="6" r="B7">
        <v>165285000</v>
      </c>
    </row>
    <row spans="1:3" r="8">
      <c t="s" s="4" r="A8">
        <v>647</v>
      </c>
      <c t="n" s="7" r="B8">
        <v>1224000</v>
      </c>
    </row>
    <row spans="1:3" r="9">
      <c t="s" s="4" r="A9">
        <v>461</v>
      </c>
      <c t="s" s="4" r="B9">
        <v>648</v>
      </c>
    </row>
    <row spans="1:3" r="10">
      <c t="s" s="4" r="A10">
        <v>649</v>
      </c>
    </row>
    <row spans="1:3" r="11">
      <c t="s" s="3" r="A11">
        <v>641</v>
      </c>
    </row>
    <row spans="1:3" r="12">
      <c t="s" s="4" r="A12">
        <v>650</v>
      </c>
      <c t="n" s="7" r="C12">
        <v>18853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31</v>
      </c>
      <c t="s" s="2" r="B1">
        <v>1</v>
      </c>
    </row>
    <row spans="1:2" r="2">
      <c t="s" s="2" r="B2">
        <v>2</v>
      </c>
    </row>
    <row spans="1:2" r="3">
      <c t="s" s="3" r="A3">
        <v>130</v>
      </c>
    </row>
    <row spans="1:2" r="4">
      <c t="s" s="4" r="A4">
        <v>31</v>
      </c>
      <c t="s" s="4" r="B4">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2</v>
      </c>
      <c t="s" s="2" r="B1">
        <v>1</v>
      </c>
    </row>
    <row spans="1:2" r="2">
      <c t="s" s="2" r="B2">
        <v>2</v>
      </c>
    </row>
    <row spans="1:2" r="3">
      <c t="s" s="3" r="A3">
        <v>132</v>
      </c>
    </row>
    <row spans="1:2" r="4">
      <c t="s" s="4" r="A4">
        <v>32</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DENSED CONSOLIDATED BALANCE </vt:lpstr>
      <vt:lpstr>CONDENSED CONSOLIDATED BALANCE3</vt:lpstr>
      <vt:lpstr>CONDENSED CONSOLIDATED STATEMEN</vt:lpstr>
      <vt:lpstr>CONDENSED CONSOLIDATED STATEME5</vt:lpstr>
      <vt:lpstr>Basis of presentation, signific</vt:lpstr>
      <vt:lpstr>Accounts receivable</vt:lpstr>
      <vt:lpstr>Inventories</vt:lpstr>
      <vt:lpstr>Prepaid expenses and other curr</vt:lpstr>
      <vt:lpstr>Property, plant and equipment, </vt:lpstr>
      <vt:lpstr>Prepayments to equipment suppli</vt:lpstr>
      <vt:lpstr>Fair value measurement</vt:lpstr>
      <vt:lpstr>Borrowings</vt:lpstr>
      <vt:lpstr>Accrued expenses and other curr</vt:lpstr>
      <vt:lpstr>Related party transactions</vt:lpstr>
      <vt:lpstr>Income tax</vt:lpstr>
      <vt:lpstr>Deferred Income</vt:lpstr>
      <vt:lpstr>Other non-current liabilities</vt:lpstr>
      <vt:lpstr>Redeemable Series D convertible</vt:lpstr>
      <vt:lpstr>Stockholders' equity</vt:lpstr>
      <vt:lpstr>Stock based compensation</vt:lpstr>
      <vt:lpstr>Earnings per share</vt:lpstr>
      <vt:lpstr>Commitments and contingencies</vt:lpstr>
      <vt:lpstr>Subsequent events</vt:lpstr>
      <vt:lpstr>Basis of presentation, signif25</vt:lpstr>
      <vt:lpstr>Basis of presentation, signif26</vt:lpstr>
      <vt:lpstr>Accounts receivable (Tables)</vt:lpstr>
      <vt:lpstr>Inventories (Tables)</vt:lpstr>
      <vt:lpstr>Prepaid expenses and other cu29</vt:lpstr>
      <vt:lpstr>Property, plant and equipment30</vt:lpstr>
      <vt:lpstr>Prepayments to equipment supp31</vt:lpstr>
      <vt:lpstr>Borrowings (Tables)</vt:lpstr>
      <vt:lpstr>Accrued expenses and other cu33</vt:lpstr>
      <vt:lpstr>Related party transactions (Tab</vt:lpstr>
      <vt:lpstr>Other non-current liabilities (</vt:lpstr>
      <vt:lpstr>Stockholders' equity (Tables)</vt:lpstr>
      <vt:lpstr>Stock based compensation (Table</vt:lpstr>
      <vt:lpstr>Earnings per share (Tables)</vt:lpstr>
      <vt:lpstr>Commitments and contingencies (</vt:lpstr>
      <vt:lpstr>Basis of presentation, signif40</vt:lpstr>
      <vt:lpstr>Basis of presentation, signif41</vt:lpstr>
      <vt:lpstr>Accounts receivable (Schedule o</vt:lpstr>
      <vt:lpstr>Accounts receivable (Schedule43</vt:lpstr>
      <vt:lpstr>Inventories (Details)</vt:lpstr>
      <vt:lpstr>Prepaid expenses and other cu45</vt:lpstr>
      <vt:lpstr>Property, plant and equipment46</vt:lpstr>
      <vt:lpstr>Property, plant and equipment47</vt:lpstr>
      <vt:lpstr>Prepayments to equipment supp48</vt:lpstr>
      <vt:lpstr>Prepayments to equipment supp49</vt:lpstr>
      <vt:lpstr>Fair value measurement (Details</vt:lpstr>
      <vt:lpstr>Borrowings (Schedule of Short-T</vt:lpstr>
      <vt:lpstr>Borrowings (Current) (Narrative</vt:lpstr>
      <vt:lpstr>Borrowings (Schedule of Long-Te</vt:lpstr>
      <vt:lpstr>Borrowings (Non-current) (Narra</vt:lpstr>
      <vt:lpstr>Accrued expenses and other cu55</vt:lpstr>
      <vt:lpstr>Accrued expenses and other cu56</vt:lpstr>
      <vt:lpstr>Related party transactions (Sch</vt:lpstr>
      <vt:lpstr>Related party transactions (S58</vt:lpstr>
      <vt:lpstr>Related party transactions (S59</vt:lpstr>
      <vt:lpstr>Income tax (Narrative) (Details</vt:lpstr>
      <vt:lpstr>Deferred Income (Details)</vt:lpstr>
      <vt:lpstr>Other non-current liabilities62</vt:lpstr>
      <vt:lpstr>Stockholders' equity (Details)</vt:lpstr>
      <vt:lpstr>Stock based compensation (Narra</vt:lpstr>
      <vt:lpstr>Stock based compensation (Summa</vt:lpstr>
      <vt:lpstr>Earnings per share (Calculation</vt:lpstr>
      <vt:lpstr>Earnings per share (Summary of </vt:lpstr>
      <vt:lpstr>Commitments and contingencies68</vt:lpstr>
      <vt:lpstr>Commitments and contingencies6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52:19Z</dcterms:created>
  <dcterms:modified xmlns:dcterms="http://purl.org/dc/terms/" xmlns:xsi="http://www.w3.org/2001/XMLSchema-instance" xsi:type="dcterms:W3CDTF">2016-08-05T10:52:19Z</dcterms:modified>
  <dc:title xmlns:dc="http://purl.org/dc/elements/1.1/">Untitled</dc:title>
  <dc:description xmlns:dc="http://purl.org/dc/elements/1.1/"/>
  <dc:subject xmlns:dc="http://purl.org/dc/elements/1.1/"/>
  <cp:keywords/>
  <cp:category/>
</cp:coreProperties>
</file>